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Princ" sheetId="6" r:id="rId6"/>
    <s:sheet name="Note 2 - Principles of Consolid" sheetId="7" r:id="rId7"/>
    <s:sheet name="Note 3 - Summary of Significant" sheetId="8" r:id="rId8"/>
    <s:sheet name="Note 4 - Cash &amp; Cash Equivalent" sheetId="9" r:id="rId9"/>
    <s:sheet name="Note 5 - Other Receivables and " sheetId="10" r:id="rId10"/>
    <s:sheet name="Note 6 - Property, Plant and Eq" sheetId="11" r:id="rId11"/>
    <s:sheet name="Note 7 - Intangible Assets" sheetId="12" r:id="rId12"/>
    <s:sheet name="Note 8 - Amount Due From_(to) R" sheetId="13" r:id="rId13"/>
    <s:sheet name="Note 9 - Accrued Expenses and O" sheetId="14" r:id="rId14"/>
    <s:sheet name="Note 10 - Deferred Income" sheetId="15" r:id="rId15"/>
    <s:sheet name="Note 11 - Taxes Payable" sheetId="16" r:id="rId16"/>
    <s:sheet name="Note 12 - Income Tax Expense" sheetId="17" r:id="rId17"/>
    <s:sheet name="Note 13 - Variable Interest Ent" sheetId="18" r:id="rId18"/>
    <s:sheet name="Note 14 - Related Party Transac" sheetId="19" r:id="rId19"/>
    <s:sheet name="Note 3 - Summary of Significa20" sheetId="20" r:id="rId20"/>
    <s:sheet name="Note 3 - Summary of Significa21" sheetId="21" r:id="rId21"/>
    <s:sheet name="Note 4 - Cash &amp; Cash Equivale22" sheetId="22" r:id="rId22"/>
    <s:sheet name="Note 5 - Other Receivables an23" sheetId="23" r:id="rId23"/>
    <s:sheet name="Note 6 - Property, Plant and 24" sheetId="24" r:id="rId24"/>
    <s:sheet name="Note 7 - Intangible Assets (Tab" sheetId="25" r:id="rId25"/>
    <s:sheet name="Note 8 - Amount Due From_(to)26" sheetId="26" r:id="rId26"/>
    <s:sheet name="Note 9 - Accrued Expenses and27" sheetId="27" r:id="rId27"/>
    <s:sheet name="Note 11 - Taxes Payable (Tables" sheetId="28" r:id="rId28"/>
    <s:sheet name="Note 12 - Income Tax Expense (T" sheetId="29" r:id="rId29"/>
    <s:sheet name="Note 13 - Variable Interest E30" sheetId="30" r:id="rId30"/>
    <s:sheet name="Note 14 - Related Party Trans31" sheetId="31" r:id="rId31"/>
    <s:sheet name="Note 1 - Organization and Pri32" sheetId="32" r:id="rId32"/>
    <s:sheet name="Note 3 - Summary of Significa33" sheetId="33" r:id="rId33"/>
    <s:sheet name="Note 3 - Summary of Significa34" sheetId="34" r:id="rId34"/>
    <s:sheet name="Note 3 - Summary of Significa35" sheetId="35" r:id="rId35"/>
    <s:sheet name="Note 3 - Summary of Significa36" sheetId="36" r:id="rId36"/>
    <s:sheet name="Note 4 - Cash &amp; Cash Equivale37" sheetId="37" r:id="rId37"/>
    <s:sheet name="Note 5 - Other Receivables an38" sheetId="38" r:id="rId38"/>
    <s:sheet name="Note 6 - Property, Plant and 39" sheetId="39" r:id="rId39"/>
    <s:sheet name="Note 6 - Property, Plant and 40" sheetId="40" r:id="rId40"/>
    <s:sheet name="Note 7 - Intangible Assets_ Sch" sheetId="41" r:id="rId41"/>
    <s:sheet name="Note 7 - Intangible Assets (Det" sheetId="42" r:id="rId42"/>
    <s:sheet name="Note 8 - Amount Due From_(to)43" sheetId="43" r:id="rId43"/>
    <s:sheet name="Note 9 - Accrued Expenses and44" sheetId="44" r:id="rId44"/>
    <s:sheet name="Note 11 - Taxes Payable_ Schedu" sheetId="45" r:id="rId45"/>
    <s:sheet name="Note 11 - Taxes Payable (Detail" sheetId="46" r:id="rId46"/>
    <s:sheet name="Note 12 - Income Tax Expense_ S" sheetId="47" r:id="rId47"/>
    <s:sheet name="Note 12 - Income Tax Expense_48" sheetId="48" r:id="rId48"/>
    <s:sheet name="Note 13 - Variable Interest E49" sheetId="49" r:id="rId49"/>
    <s:sheet name="Note 14 - Related Party Trans50" sheetId="50" r:id="rId50"/>
  </s:sheets>
  <s:definedNames/>
  <s:calcPr calcId="124519" calcMode="auto" fullCalcOnLoad="1"/>
</s:workbook>
</file>

<file path=xl/sharedStrings.xml><?xml version="1.0" encoding="utf-8"?>
<sst xmlns="http://schemas.openxmlformats.org/spreadsheetml/2006/main" uniqueCount="329">
  <si>
    <t>Document and Entity Information</t>
  </si>
  <si>
    <t>3 Months Ended</t>
  </si>
  <si>
    <t>Jul. 31, 2016shares</t>
  </si>
  <si>
    <t>Document and Entity Information:</t>
  </si>
  <si>
    <t>Entity Registrant Name</t>
  </si>
  <si>
    <t>REDtone Asia Inc</t>
  </si>
  <si>
    <t>Document Type</t>
  </si>
  <si>
    <t>10-Q</t>
  </si>
  <si>
    <t>Document Period End Date</t>
  </si>
  <si>
    <t>Jul. 31,
		2016</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rtas</t>
  </si>
  <si>
    <t>Condensed Consolidated Balance Sheets (Unaudited) - USD ($)</t>
  </si>
  <si>
    <t>Jul. 31, 2016</t>
  </si>
  <si>
    <t>Apr. 30, 2016</t>
  </si>
  <si>
    <t>Current assets</t>
  </si>
  <si>
    <t>Cash and cash equivalents</t>
  </si>
  <si>
    <t>Fixed deposits pledged with bank</t>
  </si>
  <si>
    <t>Accounts receivable</t>
  </si>
  <si>
    <t>Other receivables and deposits</t>
  </si>
  <si>
    <t>Other investment</t>
  </si>
  <si>
    <t>Total current assets</t>
  </si>
  <si>
    <t>Property, plant and equipment, net</t>
  </si>
  <si>
    <t>Intangible assets, net</t>
  </si>
  <si>
    <t>Total assets</t>
  </si>
  <si>
    <t>Current liabilities</t>
  </si>
  <si>
    <t>Deferred income</t>
  </si>
  <si>
    <t>Accounts payable</t>
  </si>
  <si>
    <t>Accrued expenses and other payables</t>
  </si>
  <si>
    <t>Amount due to a related company</t>
  </si>
  <si>
    <t>Taxes payable</t>
  </si>
  <si>
    <t>Total liabilities</t>
  </si>
  <si>
    <t>Equity</t>
  </si>
  <si>
    <t>Common stock, US$0.0001 par value , 300,000,000 shares authorized; 282,315,356 shares issued and outstanding, respectively</t>
  </si>
  <si>
    <t>Additional paid in capital</t>
  </si>
  <si>
    <t>Less: Amount due from a related company</t>
  </si>
  <si>
    <t>Retained earnings</t>
  </si>
  <si>
    <t>Accumulated other comprehensive income</t>
  </si>
  <si>
    <t>Total stockholders' equity</t>
  </si>
  <si>
    <t>Non-controlling interests</t>
  </si>
  <si>
    <t>Total equity</t>
  </si>
  <si>
    <t>Total liabilities and stockholders' equity</t>
  </si>
  <si>
    <t>CONDENSED CONSOLIDATED BALANCE SHEETS (Parenthetical) - $ / shares</t>
  </si>
  <si>
    <t>May 31, 2015</t>
  </si>
  <si>
    <t>Statement of Financial Position</t>
  </si>
  <si>
    <t>Common Stock, par or stated value</t>
  </si>
  <si>
    <t>Common Stock, shares authorized</t>
  </si>
  <si>
    <t>Common Stock, shares issued</t>
  </si>
  <si>
    <t>Common Stock, shares outstanding</t>
  </si>
  <si>
    <t>Condensed Consolidated Statements Of Income And Comprehensive Income (Unaudited) - USD ($)</t>
  </si>
  <si>
    <t>Jul. 31, 2015</t>
  </si>
  <si>
    <t>Income Statement</t>
  </si>
  <si>
    <t>Revenue</t>
  </si>
  <si>
    <t>Other income and gains</t>
  </si>
  <si>
    <t>Service costs</t>
  </si>
  <si>
    <t>Personnel cost</t>
  </si>
  <si>
    <t>Depreciation expense</t>
  </si>
  <si>
    <t>Amortization expense</t>
  </si>
  <si>
    <t>Administrative and other expenses</t>
  </si>
  <si>
    <t>(Loss)/ Profit before provision for income taxes</t>
  </si>
  <si>
    <t>Income tax expense</t>
  </si>
  <si>
    <t>Net loss before non-controlling interest</t>
  </si>
  <si>
    <t>Share of results by non-controlling interest</t>
  </si>
  <si>
    <t>Net loss for the period</t>
  </si>
  <si>
    <t>Other comprehensive loss</t>
  </si>
  <si>
    <t>Loss on foreign currency translation</t>
  </si>
  <si>
    <t>Share of other comprehensive income/ (loss) by non-controlling interest</t>
  </si>
  <si>
    <t>Other comprehensive loss attributable to shareholders of the Company</t>
  </si>
  <si>
    <t>Total comprehensive loss</t>
  </si>
  <si>
    <t>Loss per share, basic and diluted</t>
  </si>
  <si>
    <t xml:space="preserve"> </t>
  </si>
  <si>
    <t>Weighted average number of shares</t>
  </si>
  <si>
    <t>Condensed Consolidated Statements of Cash Flows - USD ($)</t>
  </si>
  <si>
    <t>Cash flows from operating activities</t>
  </si>
  <si>
    <t>Adjustments to reconcile net income to net cash (used in)/provided by operating activities:</t>
  </si>
  <si>
    <t>Changes in operating assets and liabilities:</t>
  </si>
  <si>
    <t>Decrease/ (Increase) in accounts receivable</t>
  </si>
  <si>
    <t>Decrease in inventories</t>
  </si>
  <si>
    <t>Decrease in other receivables and deposits</t>
  </si>
  <si>
    <t>(Decrease)/ Increase in deferred income</t>
  </si>
  <si>
    <t>Decrease in accounts payable</t>
  </si>
  <si>
    <t>Increase in tax payables</t>
  </si>
  <si>
    <t>Increase in accrued liabilities and other payables</t>
  </si>
  <si>
    <t>Net cash (used in)/ provided by operating activities</t>
  </si>
  <si>
    <t>Cash flows from investing activities</t>
  </si>
  <si>
    <t>Purchase of property, plant and equipment</t>
  </si>
  <si>
    <t>Decrease in amount due from a related company</t>
  </si>
  <si>
    <t>Decrease in trust fund</t>
  </si>
  <si>
    <t>Decrease in fixed deposits pledged with bank</t>
  </si>
  <si>
    <t>Net cash provided by investing activities</t>
  </si>
  <si>
    <t>Cash flows from financing activities</t>
  </si>
  <si>
    <t>Decrease in amount due to related companies</t>
  </si>
  <si>
    <t>Net cash used in financing activities</t>
  </si>
  <si>
    <t>Net increase in cash and cash equivalent</t>
  </si>
  <si>
    <t>Effect of exchange rate changes</t>
  </si>
  <si>
    <t>Cash and cash equivalents at beginning of period</t>
  </si>
  <si>
    <t>Cash and cash equivalents at end of period</t>
  </si>
  <si>
    <t>Supplementary information - continuing operations</t>
  </si>
  <si>
    <t>Cash paid for income taxes</t>
  </si>
  <si>
    <t>Cash paid for interest</t>
  </si>
  <si>
    <t>Note 1 - Organization and Principal Activities</t>
  </si>
  <si>
    <t>Notes</t>
  </si>
  <si>
    <t>NOTE 1 - ORGANIZATION AND PRINCIPAL ACTIVITIES REDtone Asia, Inc. and subsidiaries (the "Company") are a group of companies in The People's Republic of China ("PRC"). The principal activities of the Company are that of a telecommunications provider for mobile, fixed and international gateway services. REDtone provides a wide range of telecommunication services, including prepaid and postpaid discounted call services to corporate customers and consumers as well as prepaid mobile air-time top-up. The Company's major subsidiaries during the period under review are illustrated as follows: Name Domicile and date of incorporation Effective ownership Principal activities REDtone Telecommunication (China) Limited ("REDtone China") Hong Kong May 26, 2005 100% Investment holding REDtone Telecommunications (Shanghai) Limited ("REDtone Shanghai") The PRC July, 26, 2005 100% Provides technical support services to group companies Shanghai Huitong Telecommunication Company Limited ("Huitong") 1 The PRC March, 26, 2007 100% Marketing and distribution of IP call and discounted call services in the PRC Shanghai Jiamao E-Commerce Company Limited ("Jiamao") 1 The PRC March 21, 2008 100% Marketing and distribution of IP call and discounted call services in the PRC Shanghai Xin Chang Information Technology Company Limited ("Xin Chang") 1 The PRC January 13, 2006 56% Marketing and distribution of IP call and discounted call services in the PRC VMS Technology Limited Hong Kong September 14, 1998 100% Trading of discounted call related equipment and provision of related services RT Communications Ltd BVI February 24, 2010 100% Investment holding Shanghai YuZhong Financial Information Service Co., Ltd ("YuZhong") 1 The PRC July 16, 2014 49.8% Investment holding Shanghai YuGuang Automobile Inspection Technology Co., Ltd ("YuGuang") 1 The PRC July 17, 2014 59.8% Investment holding Taizhou Haitai Motor Vehicle Inspection Co, Ltd. ("Haitai") 1 The PRC October 31, 2013 30.5% Investment holding Feng Cheng Motor Vehicle Inspection Co., Ltd. ("FengCheng") 1 The PRC November 30, 2012 30.5% Dormant 1</t>
  </si>
  <si>
    <t>Note 2 - Principles of Consolidation</t>
  </si>
  <si>
    <t>NOTE 2  PRINCIPLES OF CONSOLIDATION The unaudited interim financial statements of the Company and the Company's subsidiaries (see Note 1) for the three months ended July 31, 2016 and 2015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however the Company believes that the following disclosures are adequate to make the information presented not misleading. All significant intercompany balances and transactions have been eliminated. The functional currency for the majority of the Company's operations is in Chinese Renminbi ("RMB"), while the reporting currency is U.S. Dollar. In the opinion of management, the accompanying condensed consolidated financial statements contain all adjustments, consisting only of normal recurring accruals, necessary for a fair presentation of the Company's financial position as of July 31, 2016, the results of its operations and cash flows for the three months ended July 31, 2016 and 2015. The results of operations for the three months ended July 31, 2016 are not necessarily indicative of the results for a full year period.</t>
  </si>
  <si>
    <t>Note 3 - Summary of Significant Accounting Policies</t>
  </si>
  <si>
    <t>NOTE 3 - SUMMARY OF SIGNIFICANT ACCOUNTING POLICIES (a) Economic and political risk The Company's major operations are conducted in the PRC. Accordingly, the political, economic, and legal environments in PRC may influence the Company's business, financial condition, and results of operations. The Company's major operations in the PRC are subject to considerations and significant risks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b) Cash and cash equivalents The Company considers all highly liquid investments purchased with original maturities of three months or less to be cash equivalents. (c) Accounts receivable and other receivables Trade receivables are recognized and carried at the original invoice amount less allowance for any uncollectible amounts. An estimate for doubtful accounts is made when collection of the full amount is no longer probable. (d) Property, plant and equipment Property, plant and equipment are carried at cost less accumulated depreciation. The cost of maintenance and repairs is charged to the statement of operations as incurred, whereas significant renewals and improvements are capitalized. The cost and the related accumulated depreciation of assets sold or otherwise retired are eliminated from the accounts and any gain or loss is included in the statement of operations. The Company provides for depreciation of property, plant and equipment principally by use of the straight-line method for financial reporting purposes. Plant and equipment are depreciated over the following estimated useful lives: Computer and software 5 years Furniture, fixtures and equipment 5 years Motor vehicles 5 years Leasehold improvements 5 years Telecommunication equipment 10 years Depreciation expense attributable to the operations for the three month period ended July 31, 2016 and 2015 amounted to $44,268 and $156,424, respectively. (e) Intangible assets IT license and software operating license are generally amortized on a straight-line basis over the expected periods of benefit, in 20 years. Customer base are amortized on a straight-line basis over 3 years. The Company performs regular review of identified intangible assets to determine if facts and circumstances indicate that the useful life is shorter than the original Company policies. If such facts and circumstances exist, the Company regularl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 Amortization expense attributable to the operations for the three month period ended July 31, 2016 and 2015 amounted to $39,148 and $40,126, respectively. (f) Available-for-sale investments Investments in equity securities that do not have a quoted market price in an active market and whose fair value cannot be reliably measured are recognized in the balance sheet at cost less impairment losses. (g)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is no impairment loss recognized during the three months ended July 31, 2016 and 2015. (h) Income tax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i)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consistent with reasonably available assumptions made by other market participants. These valuations require significant judgment. We measure the fair value of money market funds and equity securities based on quoted prices in active markets for identical assets or liabilities. All other financial instruments were valued based on quoted market prices of similar instruments and other significant inputs derived from or corroborated by observable market data. (j) Revenue recognition The Company assesses appropriate revenue recognition policy for each type of operation according to ASC 605-45 Revenue represents the invoiced value of services rendered and receivable during the year. Revenue is recognized when all of the following criteria are met:  Persuasive evidence of an arrangement exists,  Delivery has occurred or services have been rendered,  The seller's price to the buyer is fixed or determinable, and  Collectability is reasonably assured Revenue recognition policy for each of the major products and services: 1. Discounted call services for consumer (EMS) as follow:  Collaboration with CTT  REDtone China is appointed as the sole distributor for EMS and will recognize revenue when airtime is utilized by the consumer and the revenue recognized is on net basis which is computed based on a fixed sharing ratio of the total airtime utilized by consumers after netting of direct traffic termination cost and incidental expenses. REDtone China's role for Business Collaboration with China TieTong Telecommunications (CTT) would be as "Agent" as REDtone China is the sole distributor for EMS brand owned and controlled by CTT; and  Collaboration with other telecommunication providers  REDtone China will act as a discounted consumer call Reseller whereby REDtone China will determine the service and package specification and pricing policies whereas China Unicom acts as a passive termination partner for call traffic. REDtone China will pay China Unicom solely based on call traffic termination by China Unicom at a prescribed rate (defined as traffic termination costs on the books of REDtone China). In this regard, REDtone China will recognize the revenue when airtime is utilized by the consumer and the value recognized as revenue is the call charges gross value. REDtone China's role for Business Collaboration with China Unicom would be as "Principal" as China Unicom is playing a passive role as traffic termination partner while REDtone China is fully responsible for the entire management of discounted call services As this is a prepaid product, there is an expiration date for the product sold. If the airtime is not utilized by the expiration date, which is currently one year from the activation date, it will be deemed expired and revenue will be recognized based on the remaining gross value of the expired prepaid product. 2. Discounted call services for corporate as follow:  Collaboration with CTT  the revenue recognize is the commission earned from distributing the discounted call services to corporate customer; and  Collaboration with other telecommunication providers the revenue recognized is the commission earned from distributing the discounted call services to corporate customer. 3. Reload services for prepaid mobile  revenue recognized is the commission earned. 4. Collaboration with Shanghai Huili Telecommunications Co., Ltd ("Huili")  Huili will act as "intermediary agent" to resell the call traffic termination by REDtone China. Huili will pay REDtone China the termination costs on the books of REDtone China. (k) Earnings per share Basic earnings per share is computed by dividing income available to common shareholders by the weighted-average number of common shares outstanding during the year.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July 31, 2016 and 2015, there were no dilutive securities outstanding. (l)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 Retirement benefits PRC mandates companies to contribute funds into the national retirement system, which benefits qualified employees based on where they were born within the country. The Company pays the required payment for qualified employees of the Company. (n) Foreign currency translation The accompanying consolidated financial statements are presented in United States dollars (US$). The functional currencies of the Company are the Hong Kong dollar (HK$) and the Renminbi (RMB), respectively. Capital accounts of the financial statements are translated into United States dollars from HK$ or RMB at their historical exchange rates when the capital transactions occurred. Assets and liabilities are translated at the exchange rates as of balance sheet date. Income and expenditures are translated at the average exchange rate of the year. The translation rates are as follows: July 31, 2016 April 30, 2016 July 31, 2015 Period end RMB : US$ exchange rate 0.1507 0.1541 0.1613 Average period RMB : US$ exchange rate 0.1517 0.1570 0.1643 Period end HK$ : US$ exchange rate 0.1289 0.1286 0.1290 Average period HK$ : US$ exchange rate 0.1289 0.1289 0.1290 On July 21, 2005, the PRC changed its foreign currency exchange policy from a fixed RMB/US$ exchange rate into a flexible rate under the control of the PRC's government. The RMB is not freely convertible into foreign currency and all foreign exchange transactions must take place through authorized institutions. No representation is made that the RMB amounts could have been, or could be, converted into US$ at the rates used in translation. (o) Recent Accounting Pronouncements The Financial Accounting Standards Board and other entities issued new or modifications to, or interpretations of, existing accounting guidance during the period.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ly 31, 2016 through the date these financial statements were issued.</t>
  </si>
  <si>
    <t>Note 4 - Cash &amp; Cash Equivalents</t>
  </si>
  <si>
    <t>NOTE 4 - CASH AND CASH EQUIVALENTS As of the balance sheet dates, cash and cash equivalents are summarized as follows: July 31, 2016 April 30, 2016 Cash and bank $301,907 $345,315</t>
  </si>
  <si>
    <t>Note 5 - Other Receivables and Deposits</t>
  </si>
  <si>
    <t>NOTE 5  OTHER RECEIVABLES AND DEPOSITS Other receivables and deposits as of the dates were summarized as follows: July 31, 2016 April 30, 2016 Deposits $203,968 $264,982</t>
  </si>
  <si>
    <t>Note 6 - Property, Plant and Equipment</t>
  </si>
  <si>
    <t>NOTE 6  PROPERTY, PLANT AND EQUIPMENT Property, plant and equipment as of the balance sheet dates are summarized as follows: July 31, 2016 April 30, 2016 At cost: Computer and software $258,333 $165,435 Telecommunication equipment 5,168,125 5,303,150 Furniture, fixtures and equipment 53,516 54,628 Motor vehicles 117,229 119,870 Leasehold improvement 120,724 115,657 5,717,927 5,758,740 Less: Accumulated depreciation (4,684,014) (4,744,180) Property, plant and equipment, net $1,033,913 $1,014,560 Depreciation expense attributable to the operations for the three months ended July 31, 2016 and 2015 amounted to $44,268 and $156,424, respectively.</t>
  </si>
  <si>
    <t>Note 7 - Intangible Assets</t>
  </si>
  <si>
    <t xml:space="preserve">NOTE 7  INTANGIBLE ASSETS Intangible assets as of the balance sheet dates are summarized as follows: July 31, 2016 April 30, 2016 At cost: Operating concession $554,289 $566,773 Customer base 75,340 77,037 IT license and software 2,280,548 2,275,419 2,910,177 2,919,229 Less: Accumulated depreciation (1,345,063) (1,309,388) Intangible assets, net $1,565,114 $1,609,841 Amortization expense attributable to the operations for the three months ended July 31, 2016 and 2015 amounted to $39,148 and $40,126, respectively. </t>
  </si>
  <si>
    <t>Note 8 - Amount Due From/(to) Related Parties</t>
  </si>
  <si>
    <t>NOTE 8  AMOUNT DUE FROM/(TO) RELATED COMPANIES As of the balance sheet dates, amount due from a related company that included in the Company's equity accounts were analyzed as follows: July 31, 2016 April 30, 2016 Fellow subsidiary: REDtone Technology Sdn. Bhd. $3,202,689 $3,235,344 The amount represents advances to the related company. As of the balance sheet dates, the amount is unsecured, non-interest bearing and is expected to be repaid within 2016. Amount due to a related company as of the balance sheet dates were summarized as follows: July 31, 2016 April 30, 2016 Fellow subsidiary: REDtone Telecommunications Sdn Bhd $223,778 $173,409 Related party: Shanghai Huili Telecommunications Co., Ltd - 28,771 Non-controlling interests 1,759,013 1,798,633 1,982,791 2,000,813 The amount due to the related company is unsecured, non-interest bearing and has no fixed repayment date.</t>
  </si>
  <si>
    <t>Note 9 - Accrued Expenses and Other Payables</t>
  </si>
  <si>
    <t>NOTE 9  ACCRUED EXPENSES AND OTHER PAYABLES Accrued expenses and other payables as of the balance sheet dates were summarized as follows: July 31, 2016 April 30, 2016 Accrued expenses $425,497 $379,165 Other payables 511,274 450,330 Total $936,771 $829,495</t>
  </si>
  <si>
    <t>Note 10 - Deferred Income</t>
  </si>
  <si>
    <t>NOTE 10  DEFERRED INCOME Deferred income consists of prepaid air-time sold which is yet to be utilized. The basis of revenue recognition for discounted call services is based on actual call charges made by end users. When calls are being made, the amount will be deducted from deferred income to the statement of income, net of call costs and expenses.</t>
  </si>
  <si>
    <t>Note 11 - Taxes Payable</t>
  </si>
  <si>
    <t>NOTE 11  TAXES PAYABLE Taxes payable at the balance sheet dates are summarized as follows: July 31, 2016 April 30, 2016 Income tax payable $1,019,950 $992,222 Business tax and other tax payables (11,603) (19,995) Total $1,008,347 $972,227 Business tax represents PRC sales tax imposed upon the Company's services provided in the PRC. Tax rates range from 3% to 6% depending on the nature of the taxable activities. Income tax represents PRC income tax. The provision for PRC income tax is based on a statutory rate of 25% of the assessable income of the PRC subsidiaries as determined in accordance with the relevant income tax rules and regulations of the PRC.</t>
  </si>
  <si>
    <t>Note 12 - Income Tax Expense</t>
  </si>
  <si>
    <t>NOTE 12  INCOME TAX EXPENSE Three months ended July 31, 2016 Three months ended July 31, 2015 Current income tax in PRC and Hong Kong $49,440 $21,662 Deferred tax income - - Total $49,440 $21,662 On April 29, 2014, RTSH obtained a tax benefit for which the income tax for 2013 and 2014 calendar year is exempt and the income tax for 2015, 2016 and 2017 calendar year will be subject to half-rate deduction. A reconciliation of the expected tax with the actual tax expense is as follows: Three months ended July 31, 2016 Three months ended July 31, 2015 (Loss)/ Profit before provision for income taxes $(81,782) $15,370 Expected PRC income tax expense at statutory tax rate of 25% (20,445) 3,843 Different tax rate for PRC/Hong Kong local authority 20,476 6,657 Utilisation of tax losses brought forward - (47,434) Tax loss not provided for deferred tax 49,409 58,596 Total $49,440 $21,662 (i) All PRC subsidiaries are subject to PRC tax. The provision for PRC income tax is based on a statutory rate of 25% of the assessable income of the PRC subsidiaries as determined in accordance with the relevant income tax rules and regulations of the PRC. (ii) Hong Kong subsidiaries are subject to Hong Kong profits tax. The provision for Hong Kong profits tax is based on a statutory rate of 16.5% of assessable profits in Hong Kong. (iii) BVI subsidiaries are not subject to profits tax.</t>
  </si>
  <si>
    <t>Note 13 - Variable Interest Entities ("vies")</t>
  </si>
  <si>
    <t>NOTE 13  VARIABLE INTEREST ENTITIES ("VIEs") On April 30, 2007, the Company entered into loan agreements with Mao Junbao ("MJ") and Mao Hong ("MH") for the establishment of Huitong. On April 30, 2007 the Company entered into an equity pledge agreement that provides that MJ and MH would pledge all their equities in Huitong to REDtone Shanghai. Huitong acquired YuZhong, YuGuang, Haitai and FengCheng, as subsidiaries of the Company during financial year 2015. Although the Company is not the shareholder of the above VIE subsidiaries, the Company has determined that it is the primary beneficiary of these entities, as the Company has controlling voting powers and entitled to receive the benefit from operations of these entities. Hence, these companies are identified as VIEs and are consolidated as if subsidiaries of the Company. We did not identify any additional VIEs in which we hold a significant interest. The total consolidated VIE assets and liabilities reflected on the Company's balance sheet are as follows: July 31, 2016 April 30, 2016 Assets Cash and cash equivalents $22,571 $161,340 Accounts receivable 634,182 640,656 Other receivables and deposits 46,086 185,144 Property, plant and equipment, net 479,920 413,072 Intangible assets, net 361,940 381,670 Total assets (not include amount due from intra-group companies and related parties) 1,544,699 1,781,882 Liabilities Deferred income 972,557 1,145,770 Accounts payable 547,752 755,461 Accrued expenses and other payables 2,095,722 2,081,052 Taxes payable 73,443 18,332 Total liabilities (not include amount due to intra-group companies and related parties) 3,689,474 4,000,615 The results of VIEs are as follows, and are included in the consolidated statements of income of the Company: Three months ended July 31, 2016 Three months ended July 31, 2015 Revenue $755,007 $1,683,697 Other income and gains 151 (12,028 Service costs (Not including service costs payable to intra-group companies) (459,397) (1,950,100) Personnel cost (58,570) (93,417) Depreciation expense (9,801) (73,168) Amortization expense (11,397) (12,343) Administrative and other expenses (123,744) (109,646) Income/ (Loss) before provision for income taxes (Not including service costs payable to intra-group companies) 92,249 (567,005) Provision for income taxes (48,167) (19,931) Net income/ (loss) 44,082 (586,936) 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s of July 31, 2016.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t>
  </si>
  <si>
    <t>Note 14 - Related Party Transaction</t>
  </si>
  <si>
    <t>NOTE 14  RELATED PARTY TRANSACTION Three months ended July 31, 2016 Three months ended July 31, 2015 Revenue- Shanghai Huili Telecommunications Co., Ltd $21,449 $586,719 Cost of Sales - Shanghai Huili Telecommunications Co., Ltd (23,314) (142,362) Total $(1,865) $444,357</t>
  </si>
  <si>
    <t>Note 3 - Summary of Significant Accounting Policies (Policies)</t>
  </si>
  <si>
    <t>Policies</t>
  </si>
  <si>
    <t>(b) Cash and Cash Equivalents</t>
  </si>
  <si>
    <t>(b) Cash and cash equivalents The Company considers all highly liquid investments purchased with original maturities of three months or less to be cash equivalents.</t>
  </si>
  <si>
    <t>(c) Accounts receivable and other receivables</t>
  </si>
  <si>
    <t>(c) Accounts receivable and other receivables Trade receivables are recognized and carried at the original invoice amount less allowance for any uncollectible amounts. An estimate for doubtful accounts is made when collection of the full amount is no longer probable.</t>
  </si>
  <si>
    <t>(d) Property, Plant and Equipment</t>
  </si>
  <si>
    <t>(d) Property, plant and equipment Property, plant and equipment are carried at cost less accumulated depreciation. The cost of maintenance and repairs is charged to the statement of operations as incurred, whereas significant renewals and improvements are capitalized. The cost and the related accumulated depreciation of assets sold or otherwise retired are eliminated from the accounts and any gain or loss is included in the statement of operations. The Company provides for depreciation of property, plant and equipment principally by use of the straight-line method for financial reporting purposes. Plant and equipment are depreciated over the following estimated useful lives: Computer and software 5 years Furniture, fixtures and equipment 5 years Motor vehicles 5 years Leasehold improvements 5 years Telecommunication equipment 10 years Depreciation expense attributable to the operations for the three month period ended July 31, 2016 and 2015 amounted to $44,268 and $156,424, respectively.</t>
  </si>
  <si>
    <t>(e) Intangible assets</t>
  </si>
  <si>
    <t>(e) Intangible assets IT license and software operating license are generally amortized on a straight-line basis over the expected periods of benefit, in 20 years. Customer base are amortized on a straight-line basis over 3 years. The Company performs regular review of identified intangible assets to determine if facts and circumstances indicate that the useful life is shorter than the original Company policies. If such facts and circumstances exist, the Company regularl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 Amortization expense attributable to the operations for the three month period ended July 31, 2016 and 2015 amounted to $39,148 and $40,126, respectively.</t>
  </si>
  <si>
    <t>(f) Available-for-sale investments</t>
  </si>
  <si>
    <t>(f) Available-for-sale investments Investments in equity securities that do not have a quoted market price in an active market and whose fair value cannot be reliably measured are recognized in the balance sheet at cost less impairment losses.</t>
  </si>
  <si>
    <t>(g) Accounting for the impairment of long-lived assets</t>
  </si>
  <si>
    <t>(g)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is no impairment loss recognized during the three months ended July 31, 2016 and 2015.</t>
  </si>
  <si>
    <t>(h) Income tax</t>
  </si>
  <si>
    <t>(h) Income tax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t>
  </si>
  <si>
    <t>(i) Fair value of financial instruments</t>
  </si>
  <si>
    <t>(i)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consistent with reasonably available assumptions made by other market participants. These valuations require significant judgment. We measure the fair value of money market funds and equity securities based on quoted prices in active markets for identical assets or liabilities. All other financial instruments were valued based on quoted market prices of similar instruments and other significant inputs derived from or corroborated by observable market data.</t>
  </si>
  <si>
    <t>(j) Revenue Recognition</t>
  </si>
  <si>
    <t>(j) Revenue recognition The Company assesses appropriate revenue recognition policy for each type of operation according to ASC 605-45 Revenue represents the invoiced value of services rendered and receivable during the year. Revenue is recognized when all of the following criteria are met:  Persuasive evidence of an arrangement exists,  Delivery has occurred or services have been rendered,  The seller's price to the buyer is fixed or determinable, and  Collectability is reasonably assured Revenue recognition policy for each of the major products and services: 1. Discounted call services for consumer (EMS) as follow:  Collaboration with CTT  REDtone China is appointed as the sole distributor for EMS and will recognize revenue when airtime is utilized by the consumer and the revenue recognized is on net basis which is computed based on a fixed sharing ratio of the total airtime utilized by consumers after netting of direct traffic termination cost and incidental expenses. REDtone China's role for Business Collaboration with China TieTong Telecommunications (CTT) would be as "Agent" as REDtone China is the sole distributor for EMS brand owned and controlled by CTT; and  Collaboration with other telecommunication providers  REDtone China will act as a discounted consumer call Reseller whereby REDtone China will determine the service and package specification and pricing policies whereas China Unicom acts as a passive termination partner for call traffic. REDtone China will pay China Unicom solely based on call traffic termination by China Unicom at a prescribed rate (defined as traffic termination costs on the books of REDtone China). In this regard, REDtone China will recognize the revenue when airtime is utilized by the consumer and the value recognized as revenue is the call charges gross value. REDtone China's role for Business Collaboration with China Unicom would be as "Principal" as China Unicom is playing a passive role as traffic termination partner while REDtone China is fully responsible for the entire management of discounted call services As this is a prepaid product, there is an expiration date for the product sold. If the airtime is not utilized by the expiration date, which is currently one year from the activation date, it will be deemed expired and revenue will be recognized based on the remaining gross value of the expired prepaid product. 2. Discounted call services for corporate as follow:  Collaboration with CTT  the revenue recognize is the commission earned from distributing the discounted call services to corporate customer; and  Collaboration with other telecommunication providers the revenue recognized is the commission earned from distributing the discounted call services to corporate customer. 3. Reload services for prepaid mobile  revenue recognized is the commission earned. 4. Collaboration with Shanghai Huili Telecommunications Co., Ltd ("Huili")  Huili will act as "intermediary agent" to resell the call traffic termination by REDtone China. Huili will pay REDtone China the termination costs on the books of REDtone China.</t>
  </si>
  <si>
    <t>(k) Earnings Per Share</t>
  </si>
  <si>
    <t>(k) Earnings per share Basic earnings per share is computed by dividing income available to common shareholders by the weighted-average number of common shares outstanding during the year.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July 31, 2016 and 2015, there were no dilutive securities outstanding. (l)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m) Retirement benefits</t>
  </si>
  <si>
    <t>(m) Retirement benefits PRC mandates companies to contribute funds into the national retirement system, which benefits qualified employees based on where they were born within the country. The Company pays the required payment for qualified employees of the Company.</t>
  </si>
  <si>
    <t>(n) Foreign Currency Translation</t>
  </si>
  <si>
    <t>(n) Foreign currency translation The accompanying consolidated financial statements are presented in United States dollars (US$). The functional currencies of the Company are the Hong Kong dollar (HK$) and the Renminbi (RMB), respectively. Capital accounts of the financial statements are translated into United States dollars from HK$ or RMB at their historical exchange rates when the capital transactions occurred. Assets and liabilities are translated at the exchange rates as of balance sheet date. Income and expenditures are translated at the average exchange rate of the year. The translation rates are as follows: July 31, 2016 April 30, 2016 July 31, 2015 Period end RMB : US$ exchange rate 0.1507 0.1541 0.1613 Average period RMB : US$ exchange rate 0.1517 0.1570 0.1643 Period end HK$ : US$ exchange rate 0.1289 0.1286 0.1290 Average period HK$ : US$ exchange rate 0.1289 0.1289 0.1290 On July 21, 2005, the PRC changed its foreign currency exchange policy from a fixed RMB/US$ exchange rate into a flexible rate under the control of the PRC's government. The RMB is not freely convertible into foreign currency and all foreign exchange transactions must take place through authorized institutions. No representation is made that the RMB amounts could have been, or could be, converted into US$ at the rates used in translation.</t>
  </si>
  <si>
    <t>(o) Recent Accounting Pronouncements</t>
  </si>
  <si>
    <t>(o) Recent Accounting Pronouncements The Financial Accounting Standards Board and other entities issued new or modifications to, or interpretations of, existing accounting guidance during the period.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ly 31, 2016 through the date these financial statements were issued.</t>
  </si>
  <si>
    <t>Note 3 - Summary of Significant Accounting Policies (Tables)</t>
  </si>
  <si>
    <t>Tables/Schedules</t>
  </si>
  <si>
    <t>Property, Plant and Equipment, Estimated Useful Lives</t>
  </si>
  <si>
    <t>Plant and equipment are depreciated over the following estimated useful lives: Computer and software 5 years Furniture, fixtures and equipment 5 years Motor vehicles 5 years Leasehold improvements 5 years Telecommunication equipment 10 years</t>
  </si>
  <si>
    <t>Foreign Currency Transactions, Description</t>
  </si>
  <si>
    <t>The translation rates are as follows: July 31, 2016 April 30, 2016 July 31, 2015 Period end RMB : US$ exchange rate 0.1507 0.1541 0.1613 Average period RMB : US$ exchange rate 0.1517 0.1570 0.1643 Period end HK$ : US$ exchange rate 0.1289 0.1286 0.1290 Average period HK$ : US$ exchange rate 0.1289 0.1289 0.1290</t>
  </si>
  <si>
    <t>Note 4 - Cash &amp; Cash Equivalents (Tables)</t>
  </si>
  <si>
    <t>Schedule of Cash and Cash Equivalents</t>
  </si>
  <si>
    <t>As of the balance sheet dates, cash and cash equivalents are summarized as follows: July 31, 2016 April 30, 2016 Cash and bank $301,907 $345,315</t>
  </si>
  <si>
    <t>Note 5 - Other Receivables and Deposits (Tables)</t>
  </si>
  <si>
    <t>Schedule of Other Receivables and Deposits</t>
  </si>
  <si>
    <t>Other receivables and deposits as of the dates were summarized as follows: July 31, 2016 April 30, 2016 Deposits $203,968 $264,982</t>
  </si>
  <si>
    <t>Note 6 - Property, Plant and Equipment (Tables)</t>
  </si>
  <si>
    <t>Property, Plant and Equipment</t>
  </si>
  <si>
    <t>Property, plant and equipment as of the balance sheet dates are summarized as follows: July 31, 2016 April 30, 2016 At cost: Computer and software $258,333 $165,435 Telecommunication equipment 5,168,125 5,303,150 Furniture, fixtures and equipment 53,516 54,628 Motor vehicles 117,229 119,870 Leasehold improvement 120,724 115,657 5,717,927 5,758,740 Less: Accumulated depreciation (4,684,014) (4,744,180) Property, plant and equipment, net $1,033,913 $1,014,560</t>
  </si>
  <si>
    <t>Note 7 - Intangible Assets (Tables)</t>
  </si>
  <si>
    <t>Schedule of Intangible Assets</t>
  </si>
  <si>
    <t>Intangible assets as of the balance sheet dates are summarized as follows: July 31, 2016 April 30, 2016 At cost: Operating concession $554,289 $566,773 Customer base 75,340 77,037 IT license and software 2,280,548 2,275,419 2,910,177 2,919,229 Less: Accumulated depreciation (1,345,063) (1,309,388) Intangible assets, net $1,565,114 $1,609,841</t>
  </si>
  <si>
    <t>Note 8 - Amount Due From/(to) Related Parties (Tables)</t>
  </si>
  <si>
    <t>Due From Related Party</t>
  </si>
  <si>
    <t>As of the balance sheet dates, amount due from a related company that included in the Company's equity accounts were analyzed as follows: July 31, 2016 April 30, 2016 Fellow subsidiary: REDtone Technology Sdn. Bhd. $3,202,689 $3,235,344 The amount represents advances to the related company. As of the balance sheet dates, the amount is unsecured, non-interest bearing and is expected to be repaid within 2016. Amount due to a related company as of the balance sheet dates were summarized as follows: July 31, 2016 April 30, 2016 Fellow subsidiary: REDtone Telecommunications Sdn Bhd $223,778 $173,409 Related party: Shanghai Huili Telecommunications Co., Ltd - 28,771 Non-controlling interests 1,759,013 1,798,633 1,982,791 2,000,813</t>
  </si>
  <si>
    <t>Note 9 - Accrued Expenses and Other Payables (Tables)</t>
  </si>
  <si>
    <t>Schedule of Accrued Expenses and Other Payables</t>
  </si>
  <si>
    <t>Accrued expenses and other payables as of the balance sheet dates were summarized as follows: July 31, 2016 April 30, 2016 Accrued expenses $425,497 $379,165 Other payables 511,274 450,330 Total $936,771 $829,495</t>
  </si>
  <si>
    <t>Note 11 - Taxes Payable (Tables)</t>
  </si>
  <si>
    <t>Schedule of Taxes Payable</t>
  </si>
  <si>
    <t>Taxes payable at the balance sheet dates are summarized as follows: July 31, 2016 April 30, 2016 Income tax payable $1,019,950 $992,222 Business tax and other tax payables (11,603) (19,995) Total $1,008,347 $972,227</t>
  </si>
  <si>
    <t>Note 12 - Income Tax Expense (Tables)</t>
  </si>
  <si>
    <t>Schedule of Components of Income Tax Expense (Benefit)</t>
  </si>
  <si>
    <t xml:space="preserve"> Three months ended July 31, 2016 Three months ended July 31, 2015 Current income tax in PRC and Hong Kong $49,440 $21,662 Deferred tax income - - Total $49,440 $21,662</t>
  </si>
  <si>
    <t>Schedule of Effective Income Tax Rate Reconciliation</t>
  </si>
  <si>
    <t>A reconciliation of the expected tax with the actual tax expense is as follows: Three months ended July 31, 2016 Three months ended July 31, 2015 (Loss)/ Profit before provision for income taxes $(81,782) $15,370 Expected PRC income tax expense at statutory tax rate of 25% (20,445) 3,843 Different tax rate for PRC/Hong Kong local authority 20,476 6,657 Utilisation of tax losses brought forward - (47,434) Tax loss not provided for deferred tax 49,409 58,596 Total $49,440 $21,662</t>
  </si>
  <si>
    <t>Note 13 - Variable Interest Entities ("vies") (Tables)</t>
  </si>
  <si>
    <t>Schedule of Consolidated VIEs</t>
  </si>
  <si>
    <t>The total consolidated VIE assets and liabilities reflected on the Company's balance sheet are as follows: July 31, 2016 April 30, 2016 Assets Cash and cash equivalents $22,571 $161,340 Accounts receivable 634,182 640,656 Other receivables and deposits 46,086 185,144 Property, plant and equipment, net 479,920 413,072 Intangible assets, net 361,940 381,670 Total assets (not include amount due from intra-group companies and related parties) 1,544,699 1,781,882 Liabilities Deferred income 972,557 1,145,770 Accounts payable 547,752 755,461 Accrued expenses and other payables 2,095,722 2,081,052 Taxes payable 73,443 18,332 Total liabilities (not include amount due to intra-group companies and related parties) 3,689,474 4,000,615 The results of VIEs are as follows, and are included in the consolidated statements of income of the Company: Three months ended July 31, 2016 Three months ended July 31, 2015 Revenue $755,007 $1,683,697 Other income and gains 151 (12,028 Service costs (Not including service costs payable to intra-group companies) (459,397) (1,950,100) Personnel cost (58,570) (93,417) Depreciation expense (9,801) (73,168) Amortization expense (11,397) (12,343) Administrative and other expenses (123,744) (109,646) Income/ (Loss) before provision for income taxes (Not including service costs payable to intra-group companies) 92,249 (567,005) Provision for income taxes (48,167) (19,931) Net income/ (loss) 44,082 (586,936)</t>
  </si>
  <si>
    <t>Note 14 - Related Party Transaction (Tables)</t>
  </si>
  <si>
    <t>Schedule of Related Party Transactions</t>
  </si>
  <si>
    <t xml:space="preserve"> Three months ended July 31, 2016 Three months ended July 31, 2015 Revenue- Shanghai Huili Telecommunications Co., Ltd $21,449 $586,719 Cost of Sales - Shanghai Huili Telecommunications Co., Ltd (23,314) (142,362) Total $(1,865) $444,357</t>
  </si>
  <si>
    <t>Note 1 - Organization and Principal Activities (Details)</t>
  </si>
  <si>
    <t>Shanghai Yuzhong Financial Information Service Co Ltd</t>
  </si>
  <si>
    <t>Domicile and Date of Incorporation</t>
  </si>
  <si>
    <t>The PRC July 16, 2014</t>
  </si>
  <si>
    <t>Effective Ownership</t>
  </si>
  <si>
    <t>49.80%</t>
  </si>
  <si>
    <t>Principal Activities</t>
  </si>
  <si>
    <t>Investment holding</t>
  </si>
  <si>
    <t>Shanghai Yuguang Automobile Inspection Technology Co Ltd</t>
  </si>
  <si>
    <t>The PRC July 17, 2014</t>
  </si>
  <si>
    <t>59.80%</t>
  </si>
  <si>
    <t>Redtone Telecommunication China Limited</t>
  </si>
  <si>
    <t>Hong Kong May 26, 2005</t>
  </si>
  <si>
    <t>100.00%</t>
  </si>
  <si>
    <t>Redtone Telecommunication Shanghai Limited</t>
  </si>
  <si>
    <t>The PRC July, 26, 2005</t>
  </si>
  <si>
    <t>Provides technical support services to group companies</t>
  </si>
  <si>
    <t>Shanghai Huitong Telecommunication Company Limited</t>
  </si>
  <si>
    <t>The PRC March, 26, 2007</t>
  </si>
  <si>
    <t>Marketing and distribution of IP call and discounted call services in the PRC</t>
  </si>
  <si>
    <t>Shanghai Jiamao E Commerce Company Limited</t>
  </si>
  <si>
    <t>The PRC March 21, 2008</t>
  </si>
  <si>
    <t>Shanghai Xin Chang Information Technology Company Limited</t>
  </si>
  <si>
    <t>The PRC January 13, 2006</t>
  </si>
  <si>
    <t>56.00%</t>
  </si>
  <si>
    <t>VMS Technology Limited</t>
  </si>
  <si>
    <t>Hong Kong September 14, 1998</t>
  </si>
  <si>
    <t>Trading of discounted call related equipment and provision of related services</t>
  </si>
  <si>
    <t>RT Communications Ltd</t>
  </si>
  <si>
    <t>BVI February 24, 2010</t>
  </si>
  <si>
    <t>Taizhou Haitai Motor Vehicle Inspection Co, Ltd.</t>
  </si>
  <si>
    <t>The PRC October 31, 2013</t>
  </si>
  <si>
    <t>30.50%</t>
  </si>
  <si>
    <t>Feng Cheng Motor Vehicle Inspection Co., Ltd.</t>
  </si>
  <si>
    <t>The PRC November 30, 2012</t>
  </si>
  <si>
    <t>Dormant</t>
  </si>
  <si>
    <t>Note 3 - Summary of Significant Accounting Policies: (d) Property, Plant and Equipment: Property, Plant and Equipment, Estimated Useful Lives (Details)</t>
  </si>
  <si>
    <t>Computer and Software</t>
  </si>
  <si>
    <t>Property, Plant and Equipment, Useful Life</t>
  </si>
  <si>
    <t>5 years</t>
  </si>
  <si>
    <t>Furniture, Fixtures and Equipment</t>
  </si>
  <si>
    <t>Motor Vehicles</t>
  </si>
  <si>
    <t>Leasehold Improvements</t>
  </si>
  <si>
    <t>Telecommunication Equipment</t>
  </si>
  <si>
    <t>10 years</t>
  </si>
  <si>
    <t>Note 3 - Summary of Significant Accounting Policies: (d) Property, Plant and Equipment (Details) - USD ($)</t>
  </si>
  <si>
    <t>Details</t>
  </si>
  <si>
    <t>Note 3 - Summary of Significant Accounting Policies: (e) Intangible assets (Details) - USD ($)</t>
  </si>
  <si>
    <t>IT license and software and operating license</t>
  </si>
  <si>
    <t>Intangible Asset, useful life</t>
  </si>
  <si>
    <t>20 years</t>
  </si>
  <si>
    <t>Customer base</t>
  </si>
  <si>
    <t>3 years</t>
  </si>
  <si>
    <t>Note 3 - Summary of Significant Accounting Policies: (n) Foreign Currency Translation: Foreign Currency Transactions, Description (Details)</t>
  </si>
  <si>
    <t>China, Yuan Renminbi</t>
  </si>
  <si>
    <t>Foreign Currency Exchange Rate, Translation</t>
  </si>
  <si>
    <t>China, Yuan Renminbi | Average Yearly</t>
  </si>
  <si>
    <t>Hong Kong, Dollars</t>
  </si>
  <si>
    <t>Hong Kong, Dollars | Average Yearly</t>
  </si>
  <si>
    <t>Note 4 - Cash &amp; Cash Equivalents: Schedule of Cash and Cash Equivalents (Details) - USD ($)</t>
  </si>
  <si>
    <t>Apr. 30, 2015</t>
  </si>
  <si>
    <t>Note 5 - Other Receivables and Deposits: Schedule of Other Receivables and Deposits (Details) - USD ($)</t>
  </si>
  <si>
    <t>Deposits</t>
  </si>
  <si>
    <t>Note 6 - Property, Plant and Equipment: Property, Plant and Equipment (Details) - USD ($)</t>
  </si>
  <si>
    <t>At cost:</t>
  </si>
  <si>
    <t>Less: Accumulated depreciation</t>
  </si>
  <si>
    <t>Property, Plant and Equipment, Gross</t>
  </si>
  <si>
    <t>Note 6 - Property, Plant and Equipment (Details) - USD ($)</t>
  </si>
  <si>
    <t>Note 7 - Intangible Assets: Schedule of Intangible Assets (Details) - USD ($)</t>
  </si>
  <si>
    <t>Operating concession</t>
  </si>
  <si>
    <t>Customer Base</t>
  </si>
  <si>
    <t>IT Licenses and Software</t>
  </si>
  <si>
    <t>Less: Accumulated amortization</t>
  </si>
  <si>
    <t>Intangible Assets, Net (Excluding Goodwill), Total</t>
  </si>
  <si>
    <t>Note 7 - Intangible Assets (Details) - USD ($)</t>
  </si>
  <si>
    <t>Note 8 - Amount Due From/(to) Related Parties: Due From Related Party (Details) - USD ($)</t>
  </si>
  <si>
    <t>Amount due from a related company</t>
  </si>
  <si>
    <t>Shanghai Huili Telecommunications Co., Ltd</t>
  </si>
  <si>
    <t>REDtone Technology Sdn. Bhd.</t>
  </si>
  <si>
    <t>Redtone Telecommunications Sdn Bhd</t>
  </si>
  <si>
    <t>Note 9 - Accrued Expenses and Other Payables: Schedule of Accrued Expenses and Other Payables (Details) - USD ($)</t>
  </si>
  <si>
    <t>Accrued expenses</t>
  </si>
  <si>
    <t>Other payables</t>
  </si>
  <si>
    <t>Note 11 - Taxes Payable: Schedule of Taxes Payable (Details) - USD ($)</t>
  </si>
  <si>
    <t>Income tax payable</t>
  </si>
  <si>
    <t>Business tax and other tax payable</t>
  </si>
  <si>
    <t>Total</t>
  </si>
  <si>
    <t>Note 11 - Taxes Payable (Details) - CHINA</t>
  </si>
  <si>
    <t>Statutory tax rate</t>
  </si>
  <si>
    <t>25.00%</t>
  </si>
  <si>
    <t>Minimum</t>
  </si>
  <si>
    <t>Business sales tax rate</t>
  </si>
  <si>
    <t>3.00%</t>
  </si>
  <si>
    <t>Maximum</t>
  </si>
  <si>
    <t>6.00%</t>
  </si>
  <si>
    <t>Note 12 - Income Tax Expense: Schedule of Components of Income Tax Expense (Benefit) (Details) - USD ($)</t>
  </si>
  <si>
    <t>Current - PRC income tax and Hong Kong</t>
  </si>
  <si>
    <t>Deferred income tax income</t>
  </si>
  <si>
    <t>Note 12 - Income Tax Expense: Schedule of Effective Income Tax Rate Reconciliation (Details) - USD ($)</t>
  </si>
  <si>
    <t>Income before provision for income taxes - continuing operations</t>
  </si>
  <si>
    <t>Expected PRC income tax expense at statutory tax rate of 25%</t>
  </si>
  <si>
    <t>Different tax rate for PRC/Hong Kong local authority</t>
  </si>
  <si>
    <t>Utilization of tax loss brought forward</t>
  </si>
  <si>
    <t>Tax loss not provided for deferred tax</t>
  </si>
  <si>
    <t>Note 13 - Variable Interest Entities ("vies"): Schedule of Consolidated VIEs (Details) - USD ($)</t>
  </si>
  <si>
    <t>Assets</t>
  </si>
  <si>
    <t>Intangible asset, net</t>
  </si>
  <si>
    <t>Liabilities</t>
  </si>
  <si>
    <t>Provision for income taxes</t>
  </si>
  <si>
    <t>Variable Interest Entity, Primary Beneficiary, Aggregated Disclosure</t>
  </si>
  <si>
    <t>Total assets assets (not include amount due from intra-group companies)</t>
  </si>
  <si>
    <t>Accrued Liabilities and Other Liabilities</t>
  </si>
  <si>
    <t>Taxes payables</t>
  </si>
  <si>
    <t>Income before provision for income taxes (Not including service costs payable to other intra-group companies)</t>
  </si>
  <si>
    <t>Net Income/(loss)</t>
  </si>
  <si>
    <t>Note 14 - Related Party Transaction: Schedule of Related Party Transactions (Details) - Shanghai Huili Telecommunications Co., Ltd - USD ($)</t>
  </si>
  <si>
    <t>Revenue from Shanghai Huili Tel.</t>
  </si>
  <si>
    <t>Cost of Sales from Shanghai Huili Tel.</t>
  </si>
</sst>
</file>

<file path=xl/styles.xml><?xml version="1.0" encoding="utf-8"?>
<styleSheet xmlns="http://schemas.openxmlformats.org/spreadsheetml/2006/main">
  <numFmts count="3">
    <numFmt formatCode="_(&quot;$ &quot;#,##0_);_(&quot;$ &quot;(#,##0)" numFmtId="165"/>
    <numFmt formatCode="_(&quot;$ &quot;#,##0.0000_);_(&quot;$ &quot;(#,##0.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341319</v>
      </c>
    </row>
    <row spans="1:2" r="9">
      <c t="s" s="4" r="A9">
        <v>13</v>
      </c>
      <c t="s" s="4" r="B9">
        <v>14</v>
      </c>
    </row>
    <row spans="1:2" r="10">
      <c t="s" s="4" r="A10">
        <v>15</v>
      </c>
      <c t="n" s="6" r="B10">
        <v>282315356</v>
      </c>
    </row>
    <row spans="1:2" r="11">
      <c t="s" s="4" r="A11">
        <v>16</v>
      </c>
      <c t="s" s="4" r="B11">
        <v>17</v>
      </c>
    </row>
    <row spans="1:2" r="12">
      <c t="s" s="4" r="A12">
        <v>18</v>
      </c>
      <c t="s" s="4" r="B12">
        <v>19</v>
      </c>
    </row>
    <row spans="1:2" r="13">
      <c t="s" s="4" r="A13">
        <v>20</v>
      </c>
      <c t="s" s="4" r="B13">
        <v>21</v>
      </c>
    </row>
    <row spans="1:2" r="14">
      <c t="s" s="4" r="A14">
        <v>22</v>
      </c>
      <c t="s" s="4" r="B14">
        <v>21</v>
      </c>
    </row>
    <row spans="1:2" r="15">
      <c t="s" s="4" r="A15">
        <v>23</v>
      </c>
      <c t="n" s="6" r="B15">
        <v>2017</v>
      </c>
    </row>
    <row spans="1:2" r="16">
      <c t="s" s="4" r="A16">
        <v>24</v>
      </c>
      <c t="s" s="5" r="B16">
        <v>2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5</v>
      </c>
      <c t="s" s="2" r="B1">
        <v>1</v>
      </c>
    </row>
    <row spans="1:2" r="2">
      <c t="s" s="2" r="B2">
        <v>29</v>
      </c>
    </row>
    <row spans="1:2" r="3">
      <c t="s" s="3" r="A3">
        <v>117</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7</v>
      </c>
      <c t="s" s="2" r="B1">
        <v>1</v>
      </c>
    </row>
    <row spans="1:2" r="2">
      <c t="s" s="2" r="B2">
        <v>29</v>
      </c>
    </row>
    <row spans="1:2" r="3">
      <c t="s" s="3" r="A3">
        <v>117</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1</v>
      </c>
    </row>
    <row spans="1:2" r="2">
      <c t="s" s="2" r="B2">
        <v>29</v>
      </c>
    </row>
    <row spans="1:2" r="3">
      <c t="s" s="3" r="A3">
        <v>117</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1</v>
      </c>
      <c t="s" s="2" r="B1">
        <v>1</v>
      </c>
    </row>
    <row spans="1:2" r="2">
      <c t="s" s="2" r="B2">
        <v>29</v>
      </c>
    </row>
    <row spans="1:2" r="3">
      <c t="s" s="3" r="A3">
        <v>117</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3</v>
      </c>
      <c t="s" s="2" r="B1">
        <v>1</v>
      </c>
    </row>
    <row spans="1:2" r="2">
      <c t="s" s="2" r="B2">
        <v>29</v>
      </c>
    </row>
    <row spans="1:2" r="3">
      <c t="s" s="3" r="A3">
        <v>117</v>
      </c>
    </row>
    <row spans="1:2" r="4">
      <c t="s" s="4" r="A4">
        <v>133</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5</v>
      </c>
      <c t="s" s="2" r="B1">
        <v>1</v>
      </c>
    </row>
    <row spans="1:2" r="2">
      <c t="s" s="2" r="B2">
        <v>29</v>
      </c>
    </row>
    <row spans="1:2" r="3">
      <c t="s" s="3" r="A3">
        <v>117</v>
      </c>
    </row>
    <row spans="1:2" r="4">
      <c t="s" s="4" r="A4">
        <v>135</v>
      </c>
      <c t="s" s="4"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7</v>
      </c>
      <c t="s" s="2" r="B1">
        <v>1</v>
      </c>
    </row>
    <row spans="1:2" r="2">
      <c t="s" s="2" r="B2">
        <v>29</v>
      </c>
    </row>
    <row spans="1:2" r="3">
      <c t="s" s="3" r="A3">
        <v>117</v>
      </c>
    </row>
    <row spans="1:2" r="4">
      <c t="s" s="4" r="A4">
        <v>137</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9</v>
      </c>
      <c t="s" s="2" r="B1">
        <v>1</v>
      </c>
    </row>
    <row spans="1:2" r="2">
      <c t="s" s="2" r="B2">
        <v>29</v>
      </c>
    </row>
    <row spans="1:2" r="3">
      <c t="s" s="3" r="A3">
        <v>117</v>
      </c>
    </row>
    <row spans="1:2" r="4">
      <c t="s" s="4" r="A4">
        <v>139</v>
      </c>
      <c t="s" s="4"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1</v>
      </c>
      <c t="s" s="2" r="B1">
        <v>1</v>
      </c>
    </row>
    <row spans="1:2" r="2">
      <c t="s" s="2" r="B2">
        <v>29</v>
      </c>
    </row>
    <row spans="1:2" r="3">
      <c t="s" s="3" r="A3">
        <v>117</v>
      </c>
    </row>
    <row spans="1:2" r="4">
      <c t="s" s="4" r="A4">
        <v>141</v>
      </c>
      <c t="s" s="4" r="B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9</v>
      </c>
    </row>
    <row spans="1:2" r="3">
      <c t="s" s="3" r="A3">
        <v>117</v>
      </c>
    </row>
    <row spans="1:2" r="4">
      <c t="s" s="4" r="A4">
        <v>143</v>
      </c>
      <c t="s" s="4" r="B4">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301907</v>
      </c>
      <c t="n" s="7" r="C3">
        <v>345315</v>
      </c>
    </row>
    <row spans="1:3" r="4">
      <c t="s" s="4" r="A4">
        <v>33</v>
      </c>
      <c t="n" s="6" r="B4">
        <v>3013608</v>
      </c>
      <c t="n" s="6" r="C4">
        <v>3081486</v>
      </c>
    </row>
    <row spans="1:3" r="5">
      <c t="s" s="4" r="A5">
        <v>34</v>
      </c>
      <c t="n" s="6" r="B5">
        <v>634182</v>
      </c>
      <c t="n" s="6" r="C5">
        <v>644246</v>
      </c>
    </row>
    <row spans="1:3" r="6">
      <c t="s" s="4" r="A6">
        <v>35</v>
      </c>
      <c t="n" s="6" r="B6">
        <v>203968</v>
      </c>
      <c t="n" s="6" r="C6">
        <v>264982</v>
      </c>
    </row>
    <row spans="1:3" r="7">
      <c t="s" s="4" r="A7">
        <v>36</v>
      </c>
      <c t="n" s="6" r="B7">
        <v>720252</v>
      </c>
      <c t="n" s="6" r="C7">
        <v>941649</v>
      </c>
    </row>
    <row spans="1:3" r="8">
      <c t="s" s="4" r="A8">
        <v>37</v>
      </c>
      <c t="n" s="6" r="B8">
        <v>4873917</v>
      </c>
      <c t="n" s="6" r="C8">
        <v>5277678</v>
      </c>
    </row>
    <row spans="1:3" r="9">
      <c t="s" s="4" r="A9">
        <v>38</v>
      </c>
      <c t="n" s="6" r="B9">
        <v>1033913</v>
      </c>
      <c t="n" s="6" r="C9">
        <v>1014560</v>
      </c>
    </row>
    <row spans="1:3" r="10">
      <c t="s" s="4" r="A10">
        <v>39</v>
      </c>
      <c t="n" s="6" r="B10">
        <v>1565114</v>
      </c>
      <c t="n" s="6" r="C10">
        <v>1609841</v>
      </c>
    </row>
    <row spans="1:3" r="11">
      <c t="s" s="4" r="A11">
        <v>40</v>
      </c>
      <c t="n" s="6" r="B11">
        <v>7472944</v>
      </c>
      <c t="n" s="6" r="C11">
        <v>7902079</v>
      </c>
    </row>
    <row spans="1:3" r="12">
      <c t="s" s="3" r="A12">
        <v>41</v>
      </c>
    </row>
    <row spans="1:3" r="13">
      <c t="s" s="4" r="A13">
        <v>42</v>
      </c>
      <c t="n" s="6" r="B13">
        <v>972825</v>
      </c>
      <c t="n" s="6" r="C13">
        <v>1145770</v>
      </c>
    </row>
    <row spans="1:3" r="14">
      <c t="s" s="4" r="A14">
        <v>43</v>
      </c>
      <c t="n" s="6" r="B14">
        <v>568694</v>
      </c>
      <c t="n" s="6" r="C14">
        <v>776356</v>
      </c>
    </row>
    <row spans="1:3" r="15">
      <c t="s" s="4" r="A15">
        <v>44</v>
      </c>
      <c t="n" s="6" r="B15">
        <v>936771</v>
      </c>
      <c t="n" s="6" r="C15">
        <v>829495</v>
      </c>
    </row>
    <row spans="1:3" r="16">
      <c t="s" s="4" r="A16">
        <v>45</v>
      </c>
      <c t="n" s="6" r="B16">
        <v>1982791</v>
      </c>
      <c t="n" s="6" r="C16">
        <v>2000813</v>
      </c>
    </row>
    <row spans="1:3" r="17">
      <c t="s" s="4" r="A17">
        <v>46</v>
      </c>
      <c t="n" s="6" r="B17">
        <v>1008347</v>
      </c>
      <c t="n" s="6" r="C17">
        <v>972227</v>
      </c>
    </row>
    <row spans="1:3" r="18">
      <c t="s" s="4" r="A18">
        <v>47</v>
      </c>
      <c t="n" s="6" r="B18">
        <v>5469428</v>
      </c>
      <c t="n" s="6" r="C18">
        <v>5724661</v>
      </c>
    </row>
    <row spans="1:3" r="19">
      <c t="s" s="3" r="A19">
        <v>48</v>
      </c>
    </row>
    <row spans="1:3" r="20">
      <c t="s" s="4" r="A20">
        <v>49</v>
      </c>
      <c t="n" s="6" r="B20">
        <v>28232</v>
      </c>
      <c t="n" s="6" r="C20">
        <v>28232</v>
      </c>
    </row>
    <row spans="1:3" r="21">
      <c t="s" s="4" r="A21">
        <v>50</v>
      </c>
      <c t="n" s="6" r="B21">
        <v>7726893</v>
      </c>
      <c t="n" s="6" r="C21">
        <v>7726893</v>
      </c>
    </row>
    <row spans="1:3" r="22">
      <c t="s" s="4" r="A22">
        <v>51</v>
      </c>
      <c t="n" s="6" r="B22">
        <v>-3202689</v>
      </c>
      <c t="n" s="6" r="C22">
        <v>-3235344</v>
      </c>
    </row>
    <row spans="1:3" r="23">
      <c t="s" s="4" r="A23">
        <v>52</v>
      </c>
      <c t="n" s="6" r="B23">
        <v>-533774</v>
      </c>
      <c t="n" s="6" r="C23">
        <v>-446139</v>
      </c>
    </row>
    <row spans="1:3" r="24">
      <c t="s" s="4" r="A24">
        <v>53</v>
      </c>
      <c t="n" s="6" r="B24">
        <v>403193</v>
      </c>
      <c t="n" s="6" r="C24">
        <v>532302</v>
      </c>
    </row>
    <row spans="1:3" r="25">
      <c t="s" s="4" r="A25">
        <v>54</v>
      </c>
      <c t="n" s="6" r="B25">
        <v>4421855</v>
      </c>
      <c t="n" s="6" r="C25">
        <v>4605944</v>
      </c>
    </row>
    <row spans="1:3" r="26">
      <c t="s" s="4" r="A26">
        <v>55</v>
      </c>
      <c t="n" s="6" r="B26">
        <v>-2418339</v>
      </c>
      <c t="n" s="6" r="C26">
        <v>-2428526</v>
      </c>
    </row>
    <row spans="1:3" r="27">
      <c t="s" s="4" r="A27">
        <v>56</v>
      </c>
      <c t="n" s="6" r="B27">
        <v>2003516</v>
      </c>
      <c t="n" s="6" r="C27">
        <v>2177418</v>
      </c>
    </row>
    <row spans="1:3" r="28">
      <c t="s" s="4" r="A28">
        <v>57</v>
      </c>
      <c t="n" s="7" r="B28">
        <v>7472944</v>
      </c>
      <c t="n" s="7" r="C28">
        <v>7902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spans="1:2" r="1">
      <c t="s" s="1" r="A1">
        <v>145</v>
      </c>
      <c t="s" s="2" r="B1">
        <v>1</v>
      </c>
    </row>
    <row spans="1:2" r="2">
      <c t="s" s="2" r="B2">
        <v>29</v>
      </c>
    </row>
    <row spans="1:2" r="3">
      <c t="s" s="3" r="A3">
        <v>146</v>
      </c>
    </row>
    <row spans="1:2" r="4">
      <c t="s" s="4" r="A4">
        <v>147</v>
      </c>
      <c t="s" s="4" r="B4">
        <v>148</v>
      </c>
    </row>
    <row spans="1:2" r="5">
      <c t="s" s="4" r="A5">
        <v>149</v>
      </c>
      <c t="s" s="4" r="B5">
        <v>150</v>
      </c>
    </row>
    <row spans="1:2" r="6">
      <c t="s" s="4" r="A6">
        <v>151</v>
      </c>
      <c t="s" s="4" r="B6">
        <v>152</v>
      </c>
    </row>
    <row spans="1:2" r="7">
      <c t="s" s="4" r="A7">
        <v>153</v>
      </c>
      <c t="s" s="4" r="B7">
        <v>154</v>
      </c>
    </row>
    <row spans="1:2" r="8">
      <c t="s" s="4" r="A8">
        <v>155</v>
      </c>
      <c t="s" s="4" r="B8">
        <v>156</v>
      </c>
    </row>
    <row spans="1:2" r="9">
      <c t="s" s="4" r="A9">
        <v>157</v>
      </c>
      <c t="s" s="4" r="B9">
        <v>158</v>
      </c>
    </row>
    <row spans="1:2" r="10">
      <c t="s" s="4" r="A10">
        <v>159</v>
      </c>
      <c t="s" s="4" r="B10">
        <v>160</v>
      </c>
    </row>
    <row spans="1:2" r="11">
      <c t="s" s="4" r="A11">
        <v>161</v>
      </c>
      <c t="s" s="4" r="B11">
        <v>162</v>
      </c>
    </row>
    <row spans="1:2" r="12">
      <c t="s" s="4" r="A12">
        <v>163</v>
      </c>
      <c t="s" s="4" r="B12">
        <v>164</v>
      </c>
    </row>
    <row spans="1:2" r="13">
      <c t="s" s="4" r="A13">
        <v>165</v>
      </c>
      <c t="s" s="4" r="B13">
        <v>166</v>
      </c>
    </row>
    <row spans="1:2" r="14">
      <c t="s" s="4" r="A14">
        <v>167</v>
      </c>
      <c t="s" s="4" r="B14">
        <v>168</v>
      </c>
    </row>
    <row spans="1:2" r="15">
      <c t="s" s="4" r="A15">
        <v>169</v>
      </c>
      <c t="s" s="4" r="B15">
        <v>170</v>
      </c>
    </row>
    <row spans="1:2" r="16">
      <c t="s" s="4" r="A16">
        <v>171</v>
      </c>
      <c t="s" s="4" r="B16">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173</v>
      </c>
      <c t="s" s="2" r="B1">
        <v>1</v>
      </c>
    </row>
    <row spans="1:2" r="2">
      <c t="s" s="2" r="B2">
        <v>29</v>
      </c>
    </row>
    <row spans="1:2" r="3">
      <c t="s" s="3" r="A3">
        <v>174</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9</v>
      </c>
      <c t="s" s="2" r="B1">
        <v>1</v>
      </c>
    </row>
    <row spans="1:2" r="2">
      <c t="s" s="2" r="B2">
        <v>29</v>
      </c>
    </row>
    <row spans="1:2" r="3">
      <c t="s" s="3" r="A3">
        <v>174</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2</v>
      </c>
      <c t="s" s="2" r="B1">
        <v>1</v>
      </c>
    </row>
    <row spans="1:2" r="2">
      <c t="s" s="2" r="B2">
        <v>29</v>
      </c>
    </row>
    <row spans="1:2" r="3">
      <c t="s" s="3" r="A3">
        <v>174</v>
      </c>
    </row>
    <row spans="1:2" r="4">
      <c t="s" s="4" r="A4">
        <v>183</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5</v>
      </c>
      <c t="s" s="2" r="B1">
        <v>1</v>
      </c>
    </row>
    <row spans="1:2" r="2">
      <c t="s" s="2" r="B2">
        <v>29</v>
      </c>
    </row>
    <row spans="1:2" r="3">
      <c t="s" s="3" r="A3">
        <v>174</v>
      </c>
    </row>
    <row spans="1:2" r="4">
      <c t="s" s="4" r="A4">
        <v>186</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8</v>
      </c>
      <c t="s" s="2" r="B1">
        <v>1</v>
      </c>
    </row>
    <row spans="1:2" r="2">
      <c t="s" s="2" r="B2">
        <v>29</v>
      </c>
    </row>
    <row spans="1:2" r="3">
      <c t="s" s="3" r="A3">
        <v>174</v>
      </c>
    </row>
    <row spans="1:2" r="4">
      <c t="s" s="4" r="A4">
        <v>189</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1</v>
      </c>
      <c t="s" s="2" r="B1">
        <v>1</v>
      </c>
    </row>
    <row spans="1:2" r="2">
      <c t="s" s="2" r="B2">
        <v>29</v>
      </c>
    </row>
    <row spans="1:2" r="3">
      <c t="s" s="3" r="A3">
        <v>174</v>
      </c>
    </row>
    <row spans="1:2" r="4">
      <c t="s" s="4" r="A4">
        <v>192</v>
      </c>
      <c t="s" s="4"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9</v>
      </c>
    </row>
    <row spans="1:2" r="3">
      <c t="s" s="3" r="A3">
        <v>174</v>
      </c>
    </row>
    <row spans="1:2" r="4">
      <c t="s" s="4" r="A4">
        <v>195</v>
      </c>
      <c t="s" s="4"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9</v>
      </c>
    </row>
    <row spans="1:2" r="3">
      <c t="s" s="3" r="A3">
        <v>174</v>
      </c>
    </row>
    <row spans="1:2" r="4">
      <c t="s" s="4" r="A4">
        <v>198</v>
      </c>
      <c t="s" s="4" r="B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00</v>
      </c>
      <c t="s" s="2" r="B1">
        <v>1</v>
      </c>
    </row>
    <row spans="1:2" r="2">
      <c t="s" s="2" r="B2">
        <v>29</v>
      </c>
    </row>
    <row spans="1:2" r="3">
      <c t="s" s="3" r="A3">
        <v>174</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3"/>
  </cols>
  <sheetData>
    <row spans="1:3" r="1">
      <c t="s" s="1" r="A1">
        <v>58</v>
      </c>
      <c t="s" s="2" r="B1">
        <v>29</v>
      </c>
      <c t="s" s="2" r="C1">
        <v>59</v>
      </c>
    </row>
    <row spans="1:3" r="2">
      <c t="s" s="3" r="A2">
        <v>60</v>
      </c>
    </row>
    <row spans="1:3" r="3">
      <c t="s" s="4" r="A3">
        <v>61</v>
      </c>
      <c t="n" s="8" r="B3">
        <v>0.0001</v>
      </c>
      <c t="n" s="8" r="C3">
        <v>0.0001</v>
      </c>
    </row>
    <row spans="1:3" r="4">
      <c t="s" s="4" r="A4">
        <v>62</v>
      </c>
      <c t="n" s="6" r="B4">
        <v>300000000</v>
      </c>
      <c t="n" s="6" r="C4">
        <v>300000000</v>
      </c>
    </row>
    <row spans="1:3" r="5">
      <c t="s" s="4" r="A5">
        <v>63</v>
      </c>
      <c t="n" s="6" r="B5">
        <v>282315356</v>
      </c>
      <c t="n" s="6" r="C5">
        <v>282315356</v>
      </c>
    </row>
    <row spans="1:3" r="6">
      <c t="s" s="4" r="A6">
        <v>64</v>
      </c>
      <c t="n" s="6" r="B6">
        <v>282315356</v>
      </c>
      <c t="n" s="6" r="C6">
        <v>282315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5</v>
      </c>
      <c t="s" s="2" r="B1">
        <v>1</v>
      </c>
    </row>
    <row spans="1:2" r="2">
      <c t="s" s="2" r="B2">
        <v>29</v>
      </c>
    </row>
    <row spans="1:2" r="3">
      <c t="s" s="3" r="A3">
        <v>174</v>
      </c>
    </row>
    <row spans="1:2" r="4">
      <c t="s" s="4" r="A4">
        <v>206</v>
      </c>
      <c t="s" s="4" r="B4">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9</v>
      </c>
    </row>
    <row spans="1:2" r="3">
      <c t="s" s="3" r="A3">
        <v>174</v>
      </c>
    </row>
    <row spans="1:2" r="4">
      <c t="s" s="4" r="A4">
        <v>209</v>
      </c>
      <c t="s" s="4" r="B4">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58"/>
    <col customWidth="1" max="2" min="2" width="79"/>
  </cols>
  <sheetData>
    <row spans="1:2" r="1">
      <c t="s" s="1" r="A1">
        <v>211</v>
      </c>
      <c t="s" s="2" r="B1">
        <v>1</v>
      </c>
    </row>
    <row spans="1:2" r="2">
      <c t="s" s="2" r="B2">
        <v>29</v>
      </c>
    </row>
    <row spans="1:2" r="3">
      <c t="s" s="4" r="A3">
        <v>212</v>
      </c>
    </row>
    <row spans="1:2" r="4">
      <c t="s" s="4" r="A4">
        <v>213</v>
      </c>
      <c t="s" s="4" r="B4">
        <v>214</v>
      </c>
    </row>
    <row spans="1:2" r="5">
      <c t="s" s="4" r="A5">
        <v>215</v>
      </c>
      <c t="s" s="4" r="B5">
        <v>216</v>
      </c>
    </row>
    <row spans="1:2" r="6">
      <c t="s" s="4" r="A6">
        <v>217</v>
      </c>
      <c t="s" s="4" r="B6">
        <v>218</v>
      </c>
    </row>
    <row spans="1:2" r="7">
      <c t="s" s="4" r="A7">
        <v>219</v>
      </c>
    </row>
    <row spans="1:2" r="8">
      <c t="s" s="4" r="A8">
        <v>213</v>
      </c>
      <c t="s" s="4" r="B8">
        <v>220</v>
      </c>
    </row>
    <row spans="1:2" r="9">
      <c t="s" s="4" r="A9">
        <v>215</v>
      </c>
      <c t="s" s="4" r="B9">
        <v>221</v>
      </c>
    </row>
    <row spans="1:2" r="10">
      <c t="s" s="4" r="A10">
        <v>217</v>
      </c>
      <c t="s" s="4" r="B10">
        <v>218</v>
      </c>
    </row>
    <row spans="1:2" r="11">
      <c t="s" s="4" r="A11">
        <v>222</v>
      </c>
    </row>
    <row spans="1:2" r="12">
      <c t="s" s="4" r="A12">
        <v>213</v>
      </c>
      <c t="s" s="4" r="B12">
        <v>223</v>
      </c>
    </row>
    <row spans="1:2" r="13">
      <c t="s" s="4" r="A13">
        <v>215</v>
      </c>
      <c t="s" s="4" r="B13">
        <v>224</v>
      </c>
    </row>
    <row spans="1:2" r="14">
      <c t="s" s="4" r="A14">
        <v>217</v>
      </c>
      <c t="s" s="4" r="B14">
        <v>218</v>
      </c>
    </row>
    <row spans="1:2" r="15">
      <c t="s" s="4" r="A15">
        <v>225</v>
      </c>
    </row>
    <row spans="1:2" r="16">
      <c t="s" s="4" r="A16">
        <v>213</v>
      </c>
      <c t="s" s="4" r="B16">
        <v>226</v>
      </c>
    </row>
    <row spans="1:2" r="17">
      <c t="s" s="4" r="A17">
        <v>215</v>
      </c>
      <c t="s" s="4" r="B17">
        <v>224</v>
      </c>
    </row>
    <row spans="1:2" r="18">
      <c t="s" s="4" r="A18">
        <v>217</v>
      </c>
      <c t="s" s="4" r="B18">
        <v>227</v>
      </c>
    </row>
    <row spans="1:2" r="19">
      <c t="s" s="4" r="A19">
        <v>228</v>
      </c>
    </row>
    <row spans="1:2" r="20">
      <c t="s" s="4" r="A20">
        <v>213</v>
      </c>
      <c t="s" s="4" r="B20">
        <v>229</v>
      </c>
    </row>
    <row spans="1:2" r="21">
      <c t="s" s="4" r="A21">
        <v>215</v>
      </c>
      <c t="s" s="4" r="B21">
        <v>224</v>
      </c>
    </row>
    <row spans="1:2" r="22">
      <c t="s" s="4" r="A22">
        <v>217</v>
      </c>
      <c t="s" s="4" r="B22">
        <v>230</v>
      </c>
    </row>
    <row spans="1:2" r="23">
      <c t="s" s="4" r="A23">
        <v>231</v>
      </c>
    </row>
    <row spans="1:2" r="24">
      <c t="s" s="4" r="A24">
        <v>213</v>
      </c>
      <c t="s" s="4" r="B24">
        <v>232</v>
      </c>
    </row>
    <row spans="1:2" r="25">
      <c t="s" s="4" r="A25">
        <v>215</v>
      </c>
      <c t="s" s="4" r="B25">
        <v>224</v>
      </c>
    </row>
    <row spans="1:2" r="26">
      <c t="s" s="4" r="A26">
        <v>217</v>
      </c>
      <c t="s" s="4" r="B26">
        <v>230</v>
      </c>
    </row>
    <row spans="1:2" r="27">
      <c t="s" s="4" r="A27">
        <v>233</v>
      </c>
    </row>
    <row spans="1:2" r="28">
      <c t="s" s="4" r="A28">
        <v>213</v>
      </c>
      <c t="s" s="4" r="B28">
        <v>234</v>
      </c>
    </row>
    <row spans="1:2" r="29">
      <c t="s" s="4" r="A29">
        <v>215</v>
      </c>
      <c t="s" s="4" r="B29">
        <v>235</v>
      </c>
    </row>
    <row spans="1:2" r="30">
      <c t="s" s="4" r="A30">
        <v>217</v>
      </c>
      <c t="s" s="4" r="B30">
        <v>230</v>
      </c>
    </row>
    <row spans="1:2" r="31">
      <c t="s" s="4" r="A31">
        <v>236</v>
      </c>
    </row>
    <row spans="1:2" r="32">
      <c t="s" s="4" r="A32">
        <v>213</v>
      </c>
      <c t="s" s="4" r="B32">
        <v>237</v>
      </c>
    </row>
    <row spans="1:2" r="33">
      <c t="s" s="4" r="A33">
        <v>215</v>
      </c>
      <c t="s" s="4" r="B33">
        <v>224</v>
      </c>
    </row>
    <row spans="1:2" r="34">
      <c t="s" s="4" r="A34">
        <v>217</v>
      </c>
      <c t="s" s="4" r="B34">
        <v>238</v>
      </c>
    </row>
    <row spans="1:2" r="35">
      <c t="s" s="4" r="A35">
        <v>239</v>
      </c>
    </row>
    <row spans="1:2" r="36">
      <c t="s" s="4" r="A36">
        <v>213</v>
      </c>
      <c t="s" s="4" r="B36">
        <v>240</v>
      </c>
    </row>
    <row spans="1:2" r="37">
      <c t="s" s="4" r="A37">
        <v>215</v>
      </c>
      <c t="s" s="4" r="B37">
        <v>224</v>
      </c>
    </row>
    <row spans="1:2" r="38">
      <c t="s" s="4" r="A38">
        <v>217</v>
      </c>
      <c t="s" s="4" r="B38">
        <v>218</v>
      </c>
    </row>
    <row spans="1:2" r="39">
      <c t="s" s="4" r="A39">
        <v>241</v>
      </c>
    </row>
    <row spans="1:2" r="40">
      <c t="s" s="4" r="A40">
        <v>213</v>
      </c>
      <c t="s" s="4" r="B40">
        <v>242</v>
      </c>
    </row>
    <row spans="1:2" r="41">
      <c t="s" s="4" r="A41">
        <v>215</v>
      </c>
      <c t="s" s="4" r="B41">
        <v>243</v>
      </c>
    </row>
    <row spans="1:2" r="42">
      <c t="s" s="4" r="A42">
        <v>217</v>
      </c>
      <c t="s" s="4" r="B42">
        <v>218</v>
      </c>
    </row>
    <row spans="1:2" r="43">
      <c t="s" s="4" r="A43">
        <v>244</v>
      </c>
    </row>
    <row spans="1:2" r="44">
      <c t="s" s="4" r="A44">
        <v>213</v>
      </c>
      <c t="s" s="4" r="B44">
        <v>245</v>
      </c>
    </row>
    <row spans="1:2" r="45">
      <c t="s" s="4" r="A45">
        <v>215</v>
      </c>
      <c t="s" s="4" r="B45">
        <v>243</v>
      </c>
    </row>
    <row spans="1:2" r="46">
      <c t="s" s="4" r="A46">
        <v>217</v>
      </c>
      <c t="s" s="4" r="B46">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t="s" s="1" r="A1">
        <v>247</v>
      </c>
      <c t="s" s="2" r="B1">
        <v>1</v>
      </c>
    </row>
    <row spans="1:2" r="2">
      <c t="s" s="2" r="B2">
        <v>29</v>
      </c>
    </row>
    <row spans="1:2" r="3">
      <c t="s" s="4" r="A3">
        <v>248</v>
      </c>
    </row>
    <row spans="1:2" r="4">
      <c t="s" s="4" r="A4">
        <v>249</v>
      </c>
      <c t="s" s="4" r="B4">
        <v>250</v>
      </c>
    </row>
    <row spans="1:2" r="5">
      <c t="s" s="4" r="A5">
        <v>251</v>
      </c>
    </row>
    <row spans="1:2" r="6">
      <c t="s" s="4" r="A6">
        <v>249</v>
      </c>
      <c t="s" s="4" r="B6">
        <v>250</v>
      </c>
    </row>
    <row spans="1:2" r="7">
      <c t="s" s="4" r="A7">
        <v>252</v>
      </c>
    </row>
    <row spans="1:2" r="8">
      <c t="s" s="4" r="A8">
        <v>249</v>
      </c>
      <c t="s" s="4" r="B8">
        <v>250</v>
      </c>
    </row>
    <row spans="1:2" r="9">
      <c t="s" s="4" r="A9">
        <v>253</v>
      </c>
    </row>
    <row spans="1:2" r="10">
      <c t="s" s="4" r="A10">
        <v>249</v>
      </c>
      <c t="s" s="4" r="B10">
        <v>250</v>
      </c>
    </row>
    <row spans="1:2" r="11">
      <c t="s" s="4" r="A11">
        <v>254</v>
      </c>
    </row>
    <row spans="1:2" r="12">
      <c t="s" s="4" r="A12">
        <v>249</v>
      </c>
      <c t="s" s="4" r="B12">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6</v>
      </c>
      <c t="s" s="2" r="B1">
        <v>1</v>
      </c>
    </row>
    <row spans="1:3" r="2">
      <c t="s" s="2" r="B2">
        <v>29</v>
      </c>
      <c t="s" s="2" r="C2">
        <v>66</v>
      </c>
    </row>
    <row spans="1:3" r="3">
      <c t="s" s="3" r="A3">
        <v>257</v>
      </c>
    </row>
    <row spans="1:3" r="4">
      <c t="s" s="4" r="A4">
        <v>72</v>
      </c>
      <c t="n" s="7" r="B4">
        <v>44268</v>
      </c>
      <c t="n" s="7" r="C4">
        <v>1564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1</v>
      </c>
    </row>
    <row spans="1:3" r="2">
      <c t="s" s="2" r="B2">
        <v>29</v>
      </c>
      <c t="s" s="2" r="C2">
        <v>66</v>
      </c>
    </row>
    <row spans="1:3" r="3">
      <c t="s" s="4" r="A3">
        <v>73</v>
      </c>
      <c t="n" s="7" r="B3">
        <v>39148</v>
      </c>
      <c t="n" s="7" r="C3">
        <v>40126</v>
      </c>
    </row>
    <row spans="1:3" r="4">
      <c t="s" s="4" r="A4">
        <v>259</v>
      </c>
    </row>
    <row spans="1:3" r="5">
      <c t="s" s="4" r="A5">
        <v>260</v>
      </c>
      <c t="s" s="4" r="B5">
        <v>261</v>
      </c>
    </row>
    <row spans="1:3" r="6">
      <c t="s" s="4" r="A6">
        <v>262</v>
      </c>
    </row>
    <row spans="1:3" r="7">
      <c t="s" s="4" r="A7">
        <v>260</v>
      </c>
      <c t="s" s="4" r="B7">
        <v>2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4</v>
      </c>
      <c t="s" s="2" r="B1">
        <v>29</v>
      </c>
      <c t="s" s="2" r="C1">
        <v>30</v>
      </c>
      <c t="s" s="2" r="D1">
        <v>66</v>
      </c>
    </row>
    <row spans="1:4" r="2">
      <c t="s" s="4" r="A2">
        <v>265</v>
      </c>
    </row>
    <row spans="1:4" r="3">
      <c t="s" s="4" r="A3">
        <v>266</v>
      </c>
      <c t="n" s="9" r="B3">
        <v>0.1507</v>
      </c>
      <c t="n" s="9" r="C3">
        <v>0.1541</v>
      </c>
      <c t="n" s="9" r="D3">
        <v>0.1613</v>
      </c>
    </row>
    <row spans="1:4" r="4">
      <c t="s" s="4" r="A4">
        <v>267</v>
      </c>
    </row>
    <row spans="1:4" r="5">
      <c t="s" s="4" r="A5">
        <v>266</v>
      </c>
      <c t="n" s="9" r="B5">
        <v>0.1517</v>
      </c>
      <c t="n" s="9" r="C5">
        <v>0.157</v>
      </c>
      <c t="n" s="9" r="D5">
        <v>0.1643</v>
      </c>
    </row>
    <row spans="1:4" r="6">
      <c t="s" s="4" r="A6">
        <v>268</v>
      </c>
    </row>
    <row spans="1:4" r="7">
      <c t="s" s="4" r="A7">
        <v>266</v>
      </c>
      <c t="n" s="9" r="B7">
        <v>0.1289</v>
      </c>
      <c t="n" s="9" r="C7">
        <v>0.1286</v>
      </c>
      <c t="n" s="9" r="D7">
        <v>0.129</v>
      </c>
    </row>
    <row spans="1:4" r="8">
      <c t="s" s="4" r="A8">
        <v>269</v>
      </c>
    </row>
    <row spans="1:4" r="9">
      <c t="s" s="4" r="A9">
        <v>266</v>
      </c>
      <c t="n" s="9" r="B9">
        <v>0.1289</v>
      </c>
      <c t="n" s="9" r="C9">
        <v>0.1289</v>
      </c>
      <c t="n" s="9" r="D9">
        <v>0.1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70</v>
      </c>
      <c t="s" s="2" r="B1">
        <v>29</v>
      </c>
      <c t="s" s="2" r="C1">
        <v>30</v>
      </c>
      <c t="s" s="2" r="D1">
        <v>66</v>
      </c>
      <c t="s" s="2" r="E1">
        <v>271</v>
      </c>
    </row>
    <row spans="1:5" r="2">
      <c t="s" s="3" r="A2">
        <v>257</v>
      </c>
    </row>
    <row spans="1:5" r="3">
      <c t="s" s="4" r="A3">
        <v>32</v>
      </c>
      <c t="n" s="7" r="B3">
        <v>301907</v>
      </c>
      <c t="n" s="7" r="C3">
        <v>345315</v>
      </c>
      <c t="n" s="7" r="D3">
        <v>834125</v>
      </c>
      <c t="n" s="7" r="E3">
        <v>603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9</v>
      </c>
      <c t="s" s="2" r="C1">
        <v>30</v>
      </c>
    </row>
    <row spans="1:3" r="2">
      <c t="s" s="3" r="A2">
        <v>257</v>
      </c>
    </row>
    <row spans="1:3" r="3">
      <c t="s" s="4" r="A3">
        <v>273</v>
      </c>
      <c t="n" s="7" r="B3">
        <v>203968</v>
      </c>
      <c t="n" s="7" r="C3">
        <v>2649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9</v>
      </c>
      <c t="s" s="2" r="C1">
        <v>30</v>
      </c>
    </row>
    <row spans="1:3" r="2">
      <c t="s" s="3" r="A2">
        <v>275</v>
      </c>
    </row>
    <row spans="1:3" r="3">
      <c t="s" s="4" r="A3">
        <v>276</v>
      </c>
      <c t="n" s="7" r="B3">
        <v>-4684014</v>
      </c>
      <c t="n" s="7" r="C3">
        <v>-4744180</v>
      </c>
    </row>
    <row spans="1:3" r="4">
      <c t="s" s="4" r="A4">
        <v>38</v>
      </c>
      <c t="n" s="6" r="B4">
        <v>1033913</v>
      </c>
      <c t="n" s="6" r="C4">
        <v>1014560</v>
      </c>
    </row>
    <row spans="1:3" r="5">
      <c t="s" s="4" r="A5">
        <v>248</v>
      </c>
    </row>
    <row spans="1:3" r="6">
      <c t="s" s="3" r="A6">
        <v>275</v>
      </c>
    </row>
    <row spans="1:3" r="7">
      <c t="s" s="4" r="A7">
        <v>277</v>
      </c>
      <c t="n" s="6" r="B7">
        <v>258333</v>
      </c>
      <c t="n" s="6" r="C7">
        <v>165435</v>
      </c>
    </row>
    <row spans="1:3" r="8">
      <c t="s" s="4" r="A8">
        <v>254</v>
      </c>
    </row>
    <row spans="1:3" r="9">
      <c t="s" s="3" r="A9">
        <v>275</v>
      </c>
    </row>
    <row spans="1:3" r="10">
      <c t="s" s="4" r="A10">
        <v>277</v>
      </c>
      <c t="n" s="6" r="B10">
        <v>5168125</v>
      </c>
      <c t="n" s="6" r="C10">
        <v>5303150</v>
      </c>
    </row>
    <row spans="1:3" r="11">
      <c t="s" s="4" r="A11">
        <v>251</v>
      </c>
    </row>
    <row spans="1:3" r="12">
      <c t="s" s="3" r="A12">
        <v>275</v>
      </c>
    </row>
    <row spans="1:3" r="13">
      <c t="s" s="4" r="A13">
        <v>277</v>
      </c>
      <c t="n" s="6" r="B13">
        <v>53516</v>
      </c>
      <c t="n" s="6" r="C13">
        <v>54628</v>
      </c>
    </row>
    <row spans="1:3" r="14">
      <c t="s" s="4" r="A14">
        <v>252</v>
      </c>
    </row>
    <row spans="1:3" r="15">
      <c t="s" s="3" r="A15">
        <v>275</v>
      </c>
    </row>
    <row spans="1:3" r="16">
      <c t="s" s="4" r="A16">
        <v>277</v>
      </c>
      <c t="n" s="6" r="B16">
        <v>117229</v>
      </c>
      <c t="n" s="6" r="C16">
        <v>119870</v>
      </c>
    </row>
    <row spans="1:3" r="17">
      <c t="s" s="4" r="A17">
        <v>253</v>
      </c>
    </row>
    <row spans="1:3" r="18">
      <c t="s" s="3" r="A18">
        <v>275</v>
      </c>
    </row>
    <row spans="1:3" r="19">
      <c t="s" s="4" r="A19">
        <v>277</v>
      </c>
      <c t="n" s="7" r="B19">
        <v>120724</v>
      </c>
      <c t="n" s="7" r="C19">
        <v>1156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9</v>
      </c>
      <c t="s" s="2" r="C2">
        <v>66</v>
      </c>
    </row>
    <row spans="1:3" r="3">
      <c t="s" s="3" r="A3">
        <v>67</v>
      </c>
    </row>
    <row spans="1:3" r="4">
      <c t="s" s="4" r="A4">
        <v>68</v>
      </c>
      <c t="n" s="7" r="B4">
        <v>790053</v>
      </c>
      <c t="n" s="7" r="C4">
        <v>2506918</v>
      </c>
    </row>
    <row spans="1:3" r="5">
      <c t="s" s="4" r="A5">
        <v>69</v>
      </c>
      <c t="n" s="6" r="B5">
        <v>1277</v>
      </c>
      <c t="n" s="6" r="C5">
        <v>14488</v>
      </c>
    </row>
    <row spans="1:3" r="6">
      <c t="s" s="4" r="A6">
        <v>70</v>
      </c>
      <c t="n" s="6" r="B6">
        <v>-459505</v>
      </c>
      <c t="n" s="6" r="C6">
        <v>-1950230</v>
      </c>
    </row>
    <row spans="1:3" r="7">
      <c t="s" s="4" r="A7">
        <v>71</v>
      </c>
      <c t="n" s="6" r="B7">
        <v>-127139</v>
      </c>
      <c t="n" s="6" r="C7">
        <v>-159863</v>
      </c>
    </row>
    <row spans="1:3" r="8">
      <c t="s" s="4" r="A8">
        <v>72</v>
      </c>
      <c t="n" s="6" r="B8">
        <v>-44268</v>
      </c>
      <c t="n" s="6" r="C8">
        <v>-156424</v>
      </c>
    </row>
    <row spans="1:3" r="9">
      <c t="s" s="4" r="A9">
        <v>73</v>
      </c>
      <c t="n" s="6" r="B9">
        <v>-39148</v>
      </c>
      <c t="n" s="6" r="C9">
        <v>-40126</v>
      </c>
    </row>
    <row spans="1:3" r="10">
      <c t="s" s="4" r="A10">
        <v>74</v>
      </c>
      <c t="n" s="6" r="B10">
        <v>-203052</v>
      </c>
      <c t="n" s="6" r="C10">
        <v>-199393</v>
      </c>
    </row>
    <row spans="1:3" r="11">
      <c t="s" s="4" r="A11">
        <v>75</v>
      </c>
      <c t="n" s="6" r="B11">
        <v>-81782</v>
      </c>
      <c t="n" s="6" r="C11">
        <v>15370</v>
      </c>
    </row>
    <row spans="1:3" r="12">
      <c t="s" s="4" r="A12">
        <v>76</v>
      </c>
      <c t="n" s="6" r="B12">
        <v>-49440</v>
      </c>
      <c t="n" s="6" r="C12">
        <v>-21662</v>
      </c>
    </row>
    <row spans="1:3" r="13">
      <c t="s" s="4" r="A13">
        <v>77</v>
      </c>
      <c t="n" s="6" r="B13">
        <v>-131222</v>
      </c>
      <c t="n" s="6" r="C13">
        <v>-6292</v>
      </c>
    </row>
    <row spans="1:3" r="14">
      <c t="s" s="4" r="A14">
        <v>78</v>
      </c>
      <c t="n" s="6" r="B14">
        <v>43587</v>
      </c>
      <c t="n" s="6" r="C14">
        <v>-47223</v>
      </c>
    </row>
    <row spans="1:3" r="15">
      <c t="s" s="4" r="A15">
        <v>79</v>
      </c>
      <c t="n" s="6" r="B15">
        <v>-87635</v>
      </c>
      <c t="n" s="6" r="C15">
        <v>-53515</v>
      </c>
    </row>
    <row spans="1:3" r="16">
      <c t="s" s="3" r="A16">
        <v>80</v>
      </c>
    </row>
    <row spans="1:3" r="17">
      <c t="s" s="4" r="A17">
        <v>81</v>
      </c>
      <c t="n" s="6" r="B17">
        <v>-129109</v>
      </c>
      <c t="n" s="6" r="C17">
        <v>-102024</v>
      </c>
    </row>
    <row spans="1:3" r="18">
      <c t="s" s="4" r="A18">
        <v>82</v>
      </c>
      <c t="n" s="6" r="B18">
        <v>53845</v>
      </c>
      <c t="n" s="6" r="C18">
        <v>-1206</v>
      </c>
    </row>
    <row spans="1:3" r="19">
      <c t="s" s="4" r="A19">
        <v>83</v>
      </c>
      <c t="n" s="6" r="B19">
        <v>-75264</v>
      </c>
      <c t="n" s="6" r="C19">
        <v>-103230</v>
      </c>
    </row>
    <row spans="1:3" r="20">
      <c t="s" s="4" r="A20">
        <v>84</v>
      </c>
      <c t="n" s="7" r="B20">
        <v>-162899</v>
      </c>
      <c t="n" s="7" r="C20">
        <v>-156745</v>
      </c>
    </row>
    <row spans="1:3" r="21">
      <c t="s" s="4" r="A21">
        <v>85</v>
      </c>
      <c t="s" s="4" r="B21">
        <v>86</v>
      </c>
      <c t="s" s="4" r="C21">
        <v>86</v>
      </c>
    </row>
    <row spans="1:3" r="22">
      <c t="s" s="4" r="A22">
        <v>87</v>
      </c>
      <c t="n" s="6" r="B22">
        <v>282315356</v>
      </c>
      <c t="n" s="6" r="C22">
        <v>282315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78</v>
      </c>
      <c t="s" s="2" r="B1">
        <v>1</v>
      </c>
    </row>
    <row spans="1:3" r="2">
      <c t="s" s="2" r="B2">
        <v>29</v>
      </c>
      <c t="s" s="2" r="C2">
        <v>66</v>
      </c>
    </row>
    <row spans="1:3" r="3">
      <c t="s" s="3" r="A3">
        <v>257</v>
      </c>
    </row>
    <row spans="1:3" r="4">
      <c t="s" s="4" r="A4">
        <v>72</v>
      </c>
      <c t="n" s="7" r="B4">
        <v>44268</v>
      </c>
      <c t="n" s="7" r="C4">
        <v>1564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79</v>
      </c>
      <c t="s" s="2" r="B1">
        <v>29</v>
      </c>
      <c t="s" s="2" r="C1">
        <v>30</v>
      </c>
    </row>
    <row spans="1:3" r="2">
      <c t="s" s="3" r="A2">
        <v>275</v>
      </c>
    </row>
    <row spans="1:3" r="3">
      <c t="s" s="4" r="A3">
        <v>280</v>
      </c>
      <c t="n" s="7" r="B3">
        <v>554289</v>
      </c>
      <c t="n" s="7" r="C3">
        <v>566773</v>
      </c>
    </row>
    <row spans="1:3" r="4">
      <c t="s" s="4" r="A4">
        <v>281</v>
      </c>
      <c t="n" s="6" r="B4">
        <v>75340</v>
      </c>
      <c t="n" s="6" r="C4">
        <v>77037</v>
      </c>
    </row>
    <row spans="1:3" r="5">
      <c t="s" s="4" r="A5">
        <v>282</v>
      </c>
      <c t="n" s="6" r="B5">
        <v>2280548</v>
      </c>
      <c t="n" s="6" r="C5">
        <v>2275419</v>
      </c>
    </row>
    <row spans="1:3" r="6">
      <c t="s" s="4" r="A6">
        <v>283</v>
      </c>
      <c t="n" s="6" r="B6">
        <v>-1345063</v>
      </c>
      <c t="n" s="6" r="C6">
        <v>-1309388</v>
      </c>
    </row>
    <row spans="1:3" r="7">
      <c t="s" s="4" r="A7">
        <v>284</v>
      </c>
      <c t="n" s="7" r="B7">
        <v>1565114</v>
      </c>
      <c t="n" s="7" r="C7">
        <v>16098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285</v>
      </c>
      <c t="s" s="2" r="B1">
        <v>1</v>
      </c>
    </row>
    <row spans="1:3" r="2">
      <c t="s" s="2" r="B2">
        <v>29</v>
      </c>
      <c t="s" s="2" r="C2">
        <v>66</v>
      </c>
    </row>
    <row spans="1:3" r="3">
      <c t="s" s="3" r="A3">
        <v>257</v>
      </c>
    </row>
    <row spans="1:3" r="4">
      <c t="s" s="4" r="A4">
        <v>73</v>
      </c>
      <c t="n" s="7" r="B4">
        <v>39148</v>
      </c>
      <c t="n" s="7" r="C4">
        <v>401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9</v>
      </c>
      <c t="s" s="2" r="C1">
        <v>30</v>
      </c>
    </row>
    <row spans="1:3" r="2">
      <c t="s" s="4" r="A2">
        <v>287</v>
      </c>
      <c t="n" s="7" r="B2">
        <v>3202689</v>
      </c>
      <c t="n" s="7" r="C2">
        <v>3235344</v>
      </c>
    </row>
    <row spans="1:3" r="3">
      <c t="s" s="4" r="A3">
        <v>45</v>
      </c>
      <c t="n" s="6" r="B3">
        <v>1982791</v>
      </c>
      <c t="n" s="6" r="C3">
        <v>2000813</v>
      </c>
    </row>
    <row spans="1:3" r="4">
      <c t="s" s="4" r="A4">
        <v>288</v>
      </c>
    </row>
    <row spans="1:3" r="5">
      <c t="s" s="4" r="A5">
        <v>45</v>
      </c>
      <c t="n" s="6" r="B5">
        <v>0</v>
      </c>
      <c t="n" s="6" r="C5">
        <v>28771</v>
      </c>
    </row>
    <row spans="1:3" r="6">
      <c t="s" s="4" r="A6">
        <v>289</v>
      </c>
    </row>
    <row spans="1:3" r="7">
      <c t="s" s="4" r="A7">
        <v>287</v>
      </c>
      <c t="n" s="6" r="B7">
        <v>3202689</v>
      </c>
      <c t="n" s="6" r="C7">
        <v>3235344</v>
      </c>
    </row>
    <row spans="1:3" r="8">
      <c t="s" s="4" r="A8">
        <v>290</v>
      </c>
    </row>
    <row spans="1:3" r="9">
      <c t="s" s="4" r="A9">
        <v>45</v>
      </c>
      <c t="n" s="6" r="B9">
        <v>223778</v>
      </c>
      <c t="n" s="6" r="C9">
        <v>173409</v>
      </c>
    </row>
    <row spans="1:3" r="10">
      <c t="s" s="4" r="A10">
        <v>55</v>
      </c>
    </row>
    <row spans="1:3" r="11">
      <c t="s" s="4" r="A11">
        <v>45</v>
      </c>
      <c t="n" s="7" r="B11">
        <v>1759013</v>
      </c>
      <c t="n" s="7" r="C11">
        <v>17986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9</v>
      </c>
      <c t="s" s="2" r="C1">
        <v>30</v>
      </c>
    </row>
    <row spans="1:3" r="2">
      <c t="s" s="3" r="A2">
        <v>257</v>
      </c>
    </row>
    <row spans="1:3" r="3">
      <c t="s" s="4" r="A3">
        <v>292</v>
      </c>
      <c t="n" s="7" r="B3">
        <v>425497</v>
      </c>
      <c t="n" s="7" r="C3">
        <v>379165</v>
      </c>
    </row>
    <row spans="1:3" r="4">
      <c t="s" s="4" r="A4">
        <v>293</v>
      </c>
      <c t="n" s="6" r="B4">
        <v>511274</v>
      </c>
      <c t="n" s="6" r="C4">
        <v>450330</v>
      </c>
    </row>
    <row spans="1:3" r="5">
      <c t="s" s="4" r="A5">
        <v>44</v>
      </c>
      <c t="n" s="7" r="B5">
        <v>936771</v>
      </c>
      <c t="n" s="7" r="C5">
        <v>8294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94</v>
      </c>
      <c t="s" s="2" r="B1">
        <v>29</v>
      </c>
      <c t="s" s="2" r="C1">
        <v>30</v>
      </c>
    </row>
    <row spans="1:3" r="2">
      <c t="s" s="3" r="A2">
        <v>257</v>
      </c>
    </row>
    <row spans="1:3" r="3">
      <c t="s" s="4" r="A3">
        <v>295</v>
      </c>
      <c t="n" s="7" r="B3">
        <v>1019950</v>
      </c>
      <c t="n" s="7" r="C3">
        <v>992222</v>
      </c>
    </row>
    <row spans="1:3" r="4">
      <c t="s" s="4" r="A4">
        <v>296</v>
      </c>
      <c t="n" s="6" r="B4">
        <v>-11603</v>
      </c>
      <c t="n" s="6" r="C4">
        <v>-19995</v>
      </c>
    </row>
    <row spans="1:3" r="5">
      <c t="s" s="4" r="A5">
        <v>297</v>
      </c>
      <c t="n" s="7" r="B5">
        <v>1008347</v>
      </c>
      <c t="n" s="7" r="C5">
        <v>9722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15"/>
  </cols>
  <sheetData>
    <row spans="1:2" r="1">
      <c t="s" s="1" r="A1">
        <v>298</v>
      </c>
      <c t="s" s="2" r="B1">
        <v>1</v>
      </c>
    </row>
    <row spans="1:2" r="2">
      <c t="s" s="2" r="B2">
        <v>29</v>
      </c>
    </row>
    <row spans="1:2" r="3">
      <c t="s" s="4" r="A3">
        <v>299</v>
      </c>
      <c t="s" s="4" r="B3">
        <v>300</v>
      </c>
    </row>
    <row spans="1:2" r="4">
      <c t="s" s="4" r="A4">
        <v>301</v>
      </c>
    </row>
    <row spans="1:2" r="5">
      <c t="s" s="4" r="A5">
        <v>302</v>
      </c>
      <c t="s" s="4" r="B5">
        <v>303</v>
      </c>
    </row>
    <row spans="1:2" r="6">
      <c t="s" s="4" r="A6">
        <v>304</v>
      </c>
    </row>
    <row spans="1:2" r="7">
      <c t="s" s="4" r="A7">
        <v>302</v>
      </c>
      <c t="s" s="4" r="B7">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1</v>
      </c>
    </row>
    <row spans="1:3" r="2">
      <c t="s" s="2" r="B2">
        <v>29</v>
      </c>
      <c t="s" s="2" r="C2">
        <v>66</v>
      </c>
    </row>
    <row spans="1:3" r="3">
      <c t="s" s="3" r="A3">
        <v>257</v>
      </c>
    </row>
    <row spans="1:3" r="4">
      <c t="s" s="4" r="A4">
        <v>307</v>
      </c>
      <c t="n" s="7" r="B4">
        <v>49440</v>
      </c>
      <c t="n" s="7" r="C4">
        <v>21662</v>
      </c>
    </row>
    <row spans="1:3" r="5">
      <c t="s" s="4" r="A5">
        <v>308</v>
      </c>
      <c t="n" s="6" r="B5">
        <v>0</v>
      </c>
      <c t="n" s="6" r="C5">
        <v>0</v>
      </c>
    </row>
    <row spans="1:3" r="6">
      <c t="s" s="4" r="A6">
        <v>297</v>
      </c>
      <c t="n" s="7" r="B6">
        <v>49440</v>
      </c>
      <c t="n" s="7" r="C6">
        <v>216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9</v>
      </c>
      <c t="s" s="2" r="C2">
        <v>66</v>
      </c>
    </row>
    <row spans="1:3" r="3">
      <c t="s" s="3" r="A3">
        <v>257</v>
      </c>
    </row>
    <row spans="1:3" r="4">
      <c t="s" s="4" r="A4">
        <v>310</v>
      </c>
      <c t="n" s="7" r="B4">
        <v>-81782</v>
      </c>
      <c t="n" s="7" r="C4">
        <v>15370</v>
      </c>
    </row>
    <row spans="1:3" r="5">
      <c t="s" s="4" r="A5">
        <v>311</v>
      </c>
      <c t="n" s="6" r="B5">
        <v>-20445</v>
      </c>
      <c t="n" s="6" r="C5">
        <v>3843</v>
      </c>
    </row>
    <row spans="1:3" r="6">
      <c t="s" s="4" r="A6">
        <v>312</v>
      </c>
      <c t="n" s="6" r="B6">
        <v>20476</v>
      </c>
      <c t="n" s="6" r="C6">
        <v>6657</v>
      </c>
    </row>
    <row spans="1:3" r="7">
      <c t="s" s="4" r="A7">
        <v>313</v>
      </c>
      <c t="n" s="6" r="B7">
        <v>0</v>
      </c>
      <c t="n" s="6" r="C7">
        <v>-47434</v>
      </c>
    </row>
    <row spans="1:3" r="8">
      <c t="s" s="4" r="A8">
        <v>314</v>
      </c>
      <c t="n" s="6" r="B8">
        <v>49409</v>
      </c>
      <c t="n" s="6" r="C8">
        <v>58596</v>
      </c>
    </row>
    <row spans="1:3" r="9">
      <c t="s" s="4" r="A9">
        <v>297</v>
      </c>
      <c t="n" s="7" r="B9">
        <v>49440</v>
      </c>
      <c t="n" s="7" r="C9">
        <v>216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15</v>
      </c>
      <c t="s" s="2" r="B1">
        <v>1</v>
      </c>
    </row>
    <row spans="1:5" r="2">
      <c t="s" s="2" r="B2">
        <v>29</v>
      </c>
      <c t="s" s="2" r="C2">
        <v>66</v>
      </c>
      <c t="s" s="2" r="D2">
        <v>30</v>
      </c>
      <c t="s" s="2" r="E2">
        <v>271</v>
      </c>
    </row>
    <row spans="1:5" r="3">
      <c t="s" s="3" r="A3">
        <v>316</v>
      </c>
    </row>
    <row spans="1:5" r="4">
      <c t="s" s="4" r="A4">
        <v>32</v>
      </c>
      <c t="n" s="7" r="B4">
        <v>301907</v>
      </c>
      <c t="n" s="7" r="C4">
        <v>834125</v>
      </c>
      <c t="n" s="7" r="D4">
        <v>345315</v>
      </c>
      <c t="n" s="7" r="E4">
        <v>603100</v>
      </c>
    </row>
    <row spans="1:5" r="5">
      <c t="s" s="4" r="A5">
        <v>35</v>
      </c>
      <c t="n" s="6" r="B5">
        <v>203968</v>
      </c>
      <c t="n" s="6" r="D5">
        <v>264982</v>
      </c>
    </row>
    <row spans="1:5" r="6">
      <c t="s" s="4" r="A6">
        <v>38</v>
      </c>
      <c t="n" s="6" r="B6">
        <v>1033913</v>
      </c>
      <c t="n" s="6" r="D6">
        <v>1014560</v>
      </c>
    </row>
    <row spans="1:5" r="7">
      <c t="s" s="4" r="A7">
        <v>317</v>
      </c>
      <c t="n" s="6" r="B7">
        <v>1565114</v>
      </c>
      <c t="n" s="6" r="D7">
        <v>1609841</v>
      </c>
    </row>
    <row spans="1:5" r="8">
      <c t="s" s="3" r="A8">
        <v>318</v>
      </c>
    </row>
    <row spans="1:5" r="9">
      <c t="s" s="4" r="A9">
        <v>43</v>
      </c>
      <c t="n" s="6" r="B9">
        <v>568694</v>
      </c>
      <c t="n" s="6" r="D9">
        <v>776356</v>
      </c>
    </row>
    <row spans="1:5" r="10">
      <c t="s" s="4" r="A10">
        <v>47</v>
      </c>
      <c t="n" s="6" r="B10">
        <v>5469428</v>
      </c>
      <c t="n" s="6" r="D10">
        <v>5724661</v>
      </c>
    </row>
    <row spans="1:5" r="11">
      <c t="s" s="4" r="A11">
        <v>68</v>
      </c>
      <c t="n" s="6" r="B11">
        <v>790053</v>
      </c>
      <c t="n" s="6" r="C11">
        <v>2506918</v>
      </c>
    </row>
    <row spans="1:5" r="12">
      <c t="s" s="4" r="A12">
        <v>69</v>
      </c>
      <c t="n" s="6" r="B12">
        <v>1277</v>
      </c>
      <c t="n" s="6" r="C12">
        <v>14488</v>
      </c>
    </row>
    <row spans="1:5" r="13">
      <c t="s" s="4" r="A13">
        <v>70</v>
      </c>
      <c t="n" s="6" r="B13">
        <v>-459505</v>
      </c>
      <c t="n" s="6" r="C13">
        <v>-1950230</v>
      </c>
    </row>
    <row spans="1:5" r="14">
      <c t="s" s="4" r="A14">
        <v>71</v>
      </c>
      <c t="n" s="6" r="B14">
        <v>-127139</v>
      </c>
      <c t="n" s="6" r="C14">
        <v>-159863</v>
      </c>
    </row>
    <row spans="1:5" r="15">
      <c t="s" s="4" r="A15">
        <v>72</v>
      </c>
      <c t="n" s="6" r="B15">
        <v>-44268</v>
      </c>
      <c t="n" s="6" r="C15">
        <v>-156424</v>
      </c>
    </row>
    <row spans="1:5" r="16">
      <c t="s" s="4" r="A16">
        <v>73</v>
      </c>
      <c t="n" s="6" r="B16">
        <v>-39148</v>
      </c>
      <c t="n" s="6" r="C16">
        <v>-40126</v>
      </c>
    </row>
    <row spans="1:5" r="17">
      <c t="s" s="4" r="A17">
        <v>74</v>
      </c>
      <c t="n" s="6" r="B17">
        <v>-203052</v>
      </c>
      <c t="n" s="6" r="C17">
        <v>-199393</v>
      </c>
    </row>
    <row spans="1:5" r="18">
      <c t="s" s="4" r="A18">
        <v>319</v>
      </c>
      <c t="n" s="6" r="B18">
        <v>49440</v>
      </c>
      <c t="n" s="6" r="C18">
        <v>21662</v>
      </c>
    </row>
    <row spans="1:5" r="19">
      <c t="s" s="4" r="A19">
        <v>320</v>
      </c>
    </row>
    <row spans="1:5" r="20">
      <c t="s" s="3" r="A20">
        <v>316</v>
      </c>
    </row>
    <row spans="1:5" r="21">
      <c t="s" s="4" r="A21">
        <v>32</v>
      </c>
      <c t="n" s="6" r="B21">
        <v>22571</v>
      </c>
      <c t="n" s="6" r="D21">
        <v>161340</v>
      </c>
    </row>
    <row spans="1:5" r="22">
      <c t="s" s="4" r="A22">
        <v>34</v>
      </c>
      <c t="n" s="6" r="B22">
        <v>634182</v>
      </c>
      <c t="n" s="6" r="D22">
        <v>640656</v>
      </c>
    </row>
    <row spans="1:5" r="23">
      <c t="s" s="4" r="A23">
        <v>35</v>
      </c>
      <c t="n" s="6" r="B23">
        <v>46086</v>
      </c>
      <c t="n" s="6" r="D23">
        <v>185144</v>
      </c>
    </row>
    <row spans="1:5" r="24">
      <c t="s" s="4" r="A24">
        <v>38</v>
      </c>
      <c t="n" s="6" r="B24">
        <v>479920</v>
      </c>
      <c t="n" s="6" r="D24">
        <v>413072</v>
      </c>
    </row>
    <row spans="1:5" r="25">
      <c t="s" s="4" r="A25">
        <v>317</v>
      </c>
      <c t="n" s="6" r="B25">
        <v>361940</v>
      </c>
      <c t="n" s="6" r="D25">
        <v>381670</v>
      </c>
    </row>
    <row spans="1:5" r="26">
      <c t="s" s="4" r="A26">
        <v>321</v>
      </c>
      <c t="n" s="6" r="B26">
        <v>1544699</v>
      </c>
      <c t="n" s="6" r="D26">
        <v>1781882</v>
      </c>
    </row>
    <row spans="1:5" r="27">
      <c t="s" s="3" r="A27">
        <v>318</v>
      </c>
    </row>
    <row spans="1:5" r="28">
      <c t="s" s="4" r="A28">
        <v>42</v>
      </c>
      <c t="n" s="6" r="B28">
        <v>972557</v>
      </c>
      <c t="n" s="6" r="D28">
        <v>1145770</v>
      </c>
    </row>
    <row spans="1:5" r="29">
      <c t="s" s="4" r="A29">
        <v>43</v>
      </c>
      <c t="n" s="6" r="B29">
        <v>547752</v>
      </c>
      <c t="n" s="6" r="D29">
        <v>755461</v>
      </c>
    </row>
    <row spans="1:5" r="30">
      <c t="s" s="4" r="A30">
        <v>322</v>
      </c>
      <c t="n" s="6" r="B30">
        <v>2095722</v>
      </c>
      <c t="n" s="6" r="D30">
        <v>2081052</v>
      </c>
    </row>
    <row spans="1:5" r="31">
      <c t="s" s="4" r="A31">
        <v>323</v>
      </c>
      <c t="n" s="6" r="B31">
        <v>73443</v>
      </c>
      <c t="n" s="6" r="D31">
        <v>18332</v>
      </c>
    </row>
    <row spans="1:5" r="32">
      <c t="s" s="4" r="A32">
        <v>47</v>
      </c>
      <c t="n" s="6" r="B32">
        <v>3689474</v>
      </c>
      <c t="n" s="7" r="D32">
        <v>4000615</v>
      </c>
    </row>
    <row spans="1:5" r="33">
      <c t="s" s="4" r="A33">
        <v>68</v>
      </c>
      <c t="n" s="6" r="B33">
        <v>755007</v>
      </c>
      <c t="n" s="6" r="C33">
        <v>1683697</v>
      </c>
    </row>
    <row spans="1:5" r="34">
      <c t="s" s="4" r="A34">
        <v>69</v>
      </c>
      <c t="n" s="6" r="B34">
        <v>151</v>
      </c>
      <c t="n" s="6" r="C34">
        <v>-12028</v>
      </c>
    </row>
    <row spans="1:5" r="35">
      <c t="s" s="4" r="A35">
        <v>70</v>
      </c>
      <c t="n" s="6" r="B35">
        <v>-459397</v>
      </c>
      <c t="n" s="6" r="C35">
        <v>-1950100</v>
      </c>
    </row>
    <row spans="1:5" r="36">
      <c t="s" s="4" r="A36">
        <v>71</v>
      </c>
      <c t="n" s="6" r="B36">
        <v>-58570</v>
      </c>
      <c t="n" s="6" r="C36">
        <v>-93417</v>
      </c>
    </row>
    <row spans="1:5" r="37">
      <c t="s" s="4" r="A37">
        <v>72</v>
      </c>
      <c t="n" s="6" r="B37">
        <v>-9801</v>
      </c>
      <c t="n" s="6" r="C37">
        <v>-73168</v>
      </c>
    </row>
    <row spans="1:5" r="38">
      <c t="s" s="4" r="A38">
        <v>73</v>
      </c>
      <c t="n" s="6" r="B38">
        <v>-11397</v>
      </c>
      <c t="n" s="6" r="C38">
        <v>-12343</v>
      </c>
    </row>
    <row spans="1:5" r="39">
      <c t="s" s="4" r="A39">
        <v>74</v>
      </c>
      <c t="n" s="6" r="B39">
        <v>-123744</v>
      </c>
      <c t="n" s="6" r="C39">
        <v>-109646</v>
      </c>
    </row>
    <row spans="1:5" r="40">
      <c t="s" s="4" r="A40">
        <v>324</v>
      </c>
      <c t="n" s="6" r="B40">
        <v>92249</v>
      </c>
      <c t="n" s="6" r="C40">
        <v>-567005</v>
      </c>
    </row>
    <row spans="1:5" r="41">
      <c t="s" s="4" r="A41">
        <v>319</v>
      </c>
      <c t="n" s="6" r="B41">
        <v>-48167</v>
      </c>
      <c t="n" s="6" r="C41">
        <v>-19931</v>
      </c>
    </row>
    <row spans="1:5" r="42">
      <c t="s" s="4" r="A42">
        <v>325</v>
      </c>
      <c t="n" s="7" r="B42">
        <v>44082</v>
      </c>
      <c t="n" s="7" r="C42">
        <v>-5869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9</v>
      </c>
      <c t="s" s="2" r="C2">
        <v>66</v>
      </c>
    </row>
    <row spans="1:3" r="3">
      <c t="s" s="3" r="A3">
        <v>89</v>
      </c>
    </row>
    <row spans="1:3" r="4">
      <c t="s" s="4" r="A4">
        <v>77</v>
      </c>
      <c t="n" s="7" r="B4">
        <v>-131222</v>
      </c>
      <c t="n" s="7" r="C4">
        <v>-6292</v>
      </c>
    </row>
    <row spans="1:3" r="5">
      <c t="s" s="3" r="A5">
        <v>90</v>
      </c>
    </row>
    <row spans="1:3" r="6">
      <c t="s" s="4" r="A6">
        <v>73</v>
      </c>
      <c t="n" s="6" r="B6">
        <v>39148</v>
      </c>
      <c t="n" s="6" r="C6">
        <v>40126</v>
      </c>
    </row>
    <row spans="1:3" r="7">
      <c t="s" s="4" r="A7">
        <v>72</v>
      </c>
      <c t="n" s="6" r="B7">
        <v>44268</v>
      </c>
      <c t="n" s="6" r="C7">
        <v>156424</v>
      </c>
    </row>
    <row spans="1:3" r="8">
      <c t="s" s="3" r="A8">
        <v>91</v>
      </c>
    </row>
    <row spans="1:3" r="9">
      <c t="s" s="4" r="A9">
        <v>92</v>
      </c>
      <c t="n" s="6" r="B9">
        <v>10064</v>
      </c>
      <c t="n" s="6" r="C9">
        <v>-51502</v>
      </c>
    </row>
    <row spans="1:3" r="10">
      <c t="s" s="4" r="A10">
        <v>93</v>
      </c>
      <c t="n" s="6" r="C10">
        <v>38527</v>
      </c>
    </row>
    <row spans="1:3" r="11">
      <c t="s" s="4" r="A11">
        <v>94</v>
      </c>
      <c t="n" s="6" r="B11">
        <v>61014</v>
      </c>
      <c t="n" s="6" r="C11">
        <v>184837</v>
      </c>
    </row>
    <row spans="1:3" r="12">
      <c t="s" s="4" r="A12">
        <v>95</v>
      </c>
      <c t="n" s="6" r="B12">
        <v>-172945</v>
      </c>
      <c t="n" s="6" r="C12">
        <v>84641</v>
      </c>
    </row>
    <row spans="1:3" r="13">
      <c t="s" s="4" r="A13">
        <v>96</v>
      </c>
      <c t="n" s="6" r="B13">
        <v>-207662</v>
      </c>
      <c t="n" s="6" r="C13">
        <v>-314819</v>
      </c>
    </row>
    <row spans="1:3" r="14">
      <c t="s" s="4" r="A14">
        <v>97</v>
      </c>
      <c t="n" s="6" r="B14">
        <v>36120</v>
      </c>
      <c t="n" s="6" r="C14">
        <v>15606</v>
      </c>
    </row>
    <row spans="1:3" r="15">
      <c t="s" s="4" r="A15">
        <v>98</v>
      </c>
      <c t="n" s="6" r="B15">
        <v>107276</v>
      </c>
      <c t="n" s="6" r="C15">
        <v>22720</v>
      </c>
    </row>
    <row spans="1:3" r="16">
      <c t="s" s="4" r="A16">
        <v>99</v>
      </c>
      <c t="n" s="6" r="B16">
        <v>-213939</v>
      </c>
      <c t="n" s="6" r="C16">
        <v>170268</v>
      </c>
    </row>
    <row spans="1:3" r="17">
      <c t="s" s="3" r="A17">
        <v>100</v>
      </c>
    </row>
    <row spans="1:3" r="18">
      <c t="s" s="4" r="A18">
        <v>101</v>
      </c>
      <c t="n" s="6" r="B18">
        <v>-85689</v>
      </c>
      <c t="n" s="6" r="C18">
        <v>-147074</v>
      </c>
    </row>
    <row spans="1:3" r="19">
      <c t="s" s="4" r="A19">
        <v>102</v>
      </c>
      <c t="n" s="6" r="B19">
        <v>32655</v>
      </c>
      <c t="n" s="6" r="C19">
        <v>31667</v>
      </c>
    </row>
    <row spans="1:3" r="20">
      <c t="s" s="4" r="A20">
        <v>103</v>
      </c>
      <c t="n" s="6" r="B20">
        <v>221397</v>
      </c>
      <c t="n" s="6" r="C20">
        <v>167763</v>
      </c>
    </row>
    <row spans="1:3" r="21">
      <c t="s" s="4" r="A21">
        <v>104</v>
      </c>
      <c t="n" s="6" r="B21">
        <v>67878</v>
      </c>
      <c t="n" s="6" r="C21">
        <v>60705</v>
      </c>
    </row>
    <row spans="1:3" r="22">
      <c t="s" s="4" r="A22">
        <v>105</v>
      </c>
      <c t="n" s="6" r="B22">
        <v>236241</v>
      </c>
      <c t="n" s="6" r="C22">
        <v>113061</v>
      </c>
    </row>
    <row spans="1:3" r="23">
      <c t="s" s="3" r="A23">
        <v>106</v>
      </c>
    </row>
    <row spans="1:3" r="24">
      <c t="s" s="4" r="A24">
        <v>107</v>
      </c>
      <c t="n" s="6" r="B24">
        <v>-18022</v>
      </c>
      <c t="n" s="6" r="C24">
        <v>-33967</v>
      </c>
    </row>
    <row spans="1:3" r="25">
      <c t="s" s="4" r="A25">
        <v>108</v>
      </c>
      <c t="n" s="6" r="B25">
        <v>-18022</v>
      </c>
      <c t="n" s="6" r="C25">
        <v>-33967</v>
      </c>
    </row>
    <row spans="1:3" r="26">
      <c t="s" s="4" r="A26">
        <v>109</v>
      </c>
      <c t="n" s="6" r="B26">
        <v>4280</v>
      </c>
      <c t="n" s="6" r="C26">
        <v>249362</v>
      </c>
    </row>
    <row spans="1:3" r="27">
      <c t="s" s="4" r="A27">
        <v>110</v>
      </c>
      <c t="n" s="6" r="B27">
        <v>-47688</v>
      </c>
      <c t="n" s="6" r="C27">
        <v>-18337</v>
      </c>
    </row>
    <row spans="1:3" r="28">
      <c t="s" s="4" r="A28">
        <v>111</v>
      </c>
      <c t="n" s="6" r="B28">
        <v>345315</v>
      </c>
      <c t="n" s="6" r="C28">
        <v>603100</v>
      </c>
    </row>
    <row spans="1:3" r="29">
      <c t="s" s="4" r="A29">
        <v>112</v>
      </c>
      <c t="n" s="6" r="B29">
        <v>301907</v>
      </c>
      <c t="n" s="6" r="C29">
        <v>834125</v>
      </c>
    </row>
    <row spans="1:3" r="30">
      <c t="s" s="3" r="A30">
        <v>113</v>
      </c>
    </row>
    <row spans="1:3" r="31">
      <c t="s" s="4" r="A31">
        <v>114</v>
      </c>
      <c t="s" s="4" r="B31">
        <v>86</v>
      </c>
      <c t="s" s="4" r="C31">
        <v>86</v>
      </c>
    </row>
    <row spans="1:3" r="32">
      <c t="s" s="4" r="A32">
        <v>115</v>
      </c>
      <c t="s" s="4" r="B32">
        <v>86</v>
      </c>
      <c t="s" s="4" r="C32">
        <v>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6</v>
      </c>
      <c t="s" s="2" r="B1">
        <v>1</v>
      </c>
    </row>
    <row spans="1:3" r="2">
      <c t="s" s="2" r="B2">
        <v>29</v>
      </c>
      <c t="s" s="2" r="C2">
        <v>66</v>
      </c>
    </row>
    <row spans="1:3" r="3">
      <c t="s" s="4" r="A3">
        <v>327</v>
      </c>
      <c t="n" s="7" r="B3">
        <v>21449</v>
      </c>
      <c t="n" s="7" r="C3">
        <v>586719</v>
      </c>
    </row>
    <row spans="1:3" r="4">
      <c t="s" s="4" r="A4">
        <v>328</v>
      </c>
      <c t="n" s="6" r="B4">
        <v>-23314</v>
      </c>
      <c t="n" s="6" r="C4">
        <v>-142362</v>
      </c>
    </row>
    <row spans="1:3" r="5">
      <c t="s" s="4" r="A5">
        <v>297</v>
      </c>
      <c t="n" s="7" r="B5">
        <v>-1865</v>
      </c>
      <c t="n" s="7" r="C5">
        <v>4443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6</v>
      </c>
      <c t="s" s="2" r="B1">
        <v>1</v>
      </c>
    </row>
    <row spans="1:2" r="2">
      <c t="s" s="2" r="B2">
        <v>29</v>
      </c>
    </row>
    <row spans="1:2" r="3">
      <c t="s" s="3" r="A3">
        <v>117</v>
      </c>
    </row>
    <row spans="1:2" r="4">
      <c t="s" s="4" r="A4">
        <v>116</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9</v>
      </c>
      <c t="s" s="2" r="B1">
        <v>1</v>
      </c>
    </row>
    <row spans="1:2" r="2">
      <c t="s" s="2" r="B2">
        <v>29</v>
      </c>
    </row>
    <row spans="1:2" r="3">
      <c t="s" s="3" r="A3">
        <v>117</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1</v>
      </c>
      <c t="s" s="2" r="B1">
        <v>1</v>
      </c>
    </row>
    <row spans="1:2" r="2">
      <c t="s" s="2" r="B2">
        <v>29</v>
      </c>
    </row>
    <row spans="1:2" r="3">
      <c t="s" s="3" r="A3">
        <v>117</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3</v>
      </c>
      <c t="s" s="2" r="B1">
        <v>1</v>
      </c>
    </row>
    <row spans="1:2" r="2">
      <c t="s" s="2" r="B2">
        <v>29</v>
      </c>
    </row>
    <row spans="1:2" r="3">
      <c t="s" s="3" r="A3">
        <v>117</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Note 1 - Organization and Princ</vt:lpstr>
      <vt:lpstr>Note 2 - Principles of Consolid</vt:lpstr>
      <vt:lpstr>Note 3 - Summary of Significant</vt:lpstr>
      <vt:lpstr>Note 4 - Cash &amp; Cash Equivalent</vt:lpstr>
      <vt:lpstr>Note 5 - Other Receivables and </vt:lpstr>
      <vt:lpstr>Note 6 - Property, Plant and Eq</vt:lpstr>
      <vt:lpstr>Note 7 - Intangible Assets</vt:lpstr>
      <vt:lpstr>Note 8 - Amount Due From_(to) R</vt:lpstr>
      <vt:lpstr>Note 9 - Accrued Expenses and O</vt:lpstr>
      <vt:lpstr>Note 10 - Deferred Income</vt:lpstr>
      <vt:lpstr>Note 11 - Taxes Payable</vt:lpstr>
      <vt:lpstr>Note 12 - Income Tax Expense</vt:lpstr>
      <vt:lpstr>Note 13 - Variable Interest Ent</vt:lpstr>
      <vt:lpstr>Note 14 - Related Party Transac</vt:lpstr>
      <vt:lpstr>Note 3 - Summary of Significa20</vt:lpstr>
      <vt:lpstr>Note 3 - Summary of Significa21</vt:lpstr>
      <vt:lpstr>Note 4 - Cash &amp; Cash Equivale22</vt:lpstr>
      <vt:lpstr>Note 5 - Other Receivables an23</vt:lpstr>
      <vt:lpstr>Note 6 - Property, Plant and 24</vt:lpstr>
      <vt:lpstr>Note 7 - Intangible Assets (Tab</vt:lpstr>
      <vt:lpstr>Note 8 - Amount Due From_(to)26</vt:lpstr>
      <vt:lpstr>Note 9 - Accrued Expenses and27</vt:lpstr>
      <vt:lpstr>Note 11 - Taxes Payable (Tables</vt:lpstr>
      <vt:lpstr>Note 12 - Income Tax Expense (T</vt:lpstr>
      <vt:lpstr>Note 13 - Variable Interest E30</vt:lpstr>
      <vt:lpstr>Note 14 - Related Party Trans31</vt:lpstr>
      <vt:lpstr>Note 1 - Organization and Pri32</vt:lpstr>
      <vt:lpstr>Note 3 - Summary of Significa33</vt:lpstr>
      <vt:lpstr>Note 3 - Summary of Significa34</vt:lpstr>
      <vt:lpstr>Note 3 - Summary of Significa35</vt:lpstr>
      <vt:lpstr>Note 3 - Summary of Significa36</vt:lpstr>
      <vt:lpstr>Note 4 - Cash &amp; Cash Equivale37</vt:lpstr>
      <vt:lpstr>Note 5 - Other Receivables an38</vt:lpstr>
      <vt:lpstr>Note 6 - Property, Plant and 39</vt:lpstr>
      <vt:lpstr>Note 6 - Property, Plant and 40</vt:lpstr>
      <vt:lpstr>Note 7 - Intangible Assets_ Sch</vt:lpstr>
      <vt:lpstr>Note 7 - Intangible Assets (Det</vt:lpstr>
      <vt:lpstr>Note 8 - Amount Due From_(to)43</vt:lpstr>
      <vt:lpstr>Note 9 - Accrued Expenses and44</vt:lpstr>
      <vt:lpstr>Note 11 - Taxes Payable_ Schedu</vt:lpstr>
      <vt:lpstr>Note 11 - Taxes Payable (Detail</vt:lpstr>
      <vt:lpstr>Note 12 - Income Tax Expense_ S</vt:lpstr>
      <vt:lpstr>Note 12 - Income Tax Expense_48</vt:lpstr>
      <vt:lpstr>Note 13 - Variable Interest E49</vt:lpstr>
      <vt:lpstr>Note 14 - Related Party Trans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15:39:07Z</dcterms:created>
  <dcterms:modified xmlns:dcterms="http://purl.org/dc/terms/" xmlns:xsi="http://www.w3.org/2001/XMLSchema-instance" xsi:type="dcterms:W3CDTF">2016-09-23T15:39:07Z</dcterms:modified>
  <dc:title xmlns:dc="http://purl.org/dc/elements/1.1/">Untitled</dc:title>
  <dc:description xmlns:dc="http://purl.org/dc/elements/1.1/"/>
  <dc:subject xmlns:dc="http://purl.org/dc/elements/1.1/"/>
  <cp:keywords/>
  <cp:category/>
</cp:coreProperties>
</file>